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Debt (Details)"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Based Compensation - Narr" sheetId="42" state="visible" r:id="rId42"/>
    <sheet xmlns:r="http://schemas.openxmlformats.org/officeDocument/2006/relationships" name="Stock-Based Compensation - Sc_4" sheetId="43" state="visible" r:id="rId43"/>
    <sheet xmlns:r="http://schemas.openxmlformats.org/officeDocument/2006/relationships" name="Revenue Recognition - Narrative"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structuring (Details)"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Commitments and Contingencies ("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56</t>
        </is>
      </c>
      <c r="C8" s="4" t="inlineStr">
        <is>
          <t xml:space="preserve"> </t>
        </is>
      </c>
    </row>
    <row r="9">
      <c r="A9" s="4" t="inlineStr">
        <is>
          <t>Entity Registrant Name</t>
        </is>
      </c>
      <c r="B9" s="4" t="inlineStr">
        <is>
          <t>NEOGENOM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4-2897368</t>
        </is>
      </c>
      <c r="C11" s="4" t="inlineStr">
        <is>
          <t xml:space="preserve"> </t>
        </is>
      </c>
    </row>
    <row r="12">
      <c r="A12" s="4" t="inlineStr">
        <is>
          <t>Entity Address, Address Line One</t>
        </is>
      </c>
      <c r="B12" s="4" t="inlineStr">
        <is>
          <t>9490 NeoGenomics Way,</t>
        </is>
      </c>
      <c r="C12" s="4" t="inlineStr">
        <is>
          <t xml:space="preserve"> </t>
        </is>
      </c>
    </row>
    <row r="13">
      <c r="A13" s="4" t="inlineStr">
        <is>
          <t>Entity Address, City or Town</t>
        </is>
      </c>
      <c r="B13" s="4" t="inlineStr">
        <is>
          <t>Fort Myer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912</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768-0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E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694503</v>
      </c>
    </row>
    <row r="28">
      <c r="A28" s="4" t="inlineStr">
        <is>
          <t>Entity Central Index Key</t>
        </is>
      </c>
      <c r="B28" s="4" t="inlineStr">
        <is>
          <t>00010771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 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and are included in cash and cash equivalents on the Consolidated Balance She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March 31, 2025 and December 31, 2024 (in thousands): March 31, 2025 (in thousands) Amortized Cost Gross Unrealized Gains Gross Unrealized Losses Fair Value Financial Assets: Short-term marketable securities: Municipal bonds $ 6,016 $ — $ (79) $ 5,937 Corporate bonds 5,997 — (48) 5,949 Total $ 12,013 $ — $ (127) $ 11,886 December 31, 2024 (in thousands) Amortized Cost Gross Unrealized Gains Gross Unrealized Losses Fair Value Financial Assets: Short-term marketable securities: Municipal bonds $ 9,587 $ — $ (151) $ 9,436 Corporate bonds 10,523 — (127) 10,396 Total $ 20,110 $ — $ (278) $ 19,832 The Company had $1.1 million and $1.3 million of accrued interest receivable at March 31, 2025 and December 31, 2024, respectively, included in other current assets The following tables set forth the fair value of available-for-sale marketable securities by contractual maturity at March 31, 2025 and December 31, 2024. March 31, 2025 (in thousands) One Year or Less Over One Year Through Five Years Over Five Years Total Financial Assets: Marketable Securities: Municipal bonds $ 5,937 $ — $ — $ 5,937 Corporate bonds 5,949 — — 5,949 Total $ 11,886 $ — $ — $ 11,886 December 31, 2024 (in thousands) One Year or Less Over One Year Through Five Years Over Five Years Total Financial Assets: Marketable Securities: Municipal bonds $ 9,436 $ — $ — $ 9,436 Corporate bonds 10,396 — — 10,396 Total $ 19,832 $ — $ — $ 19,832 The following tables set forth the Company’s cash equivalents and marketable securities accounted for as available-for-sale securities that were measured at fair value on a recurring basis based on the fair value hierarchy as of March 31, 2025 and December 31, 2024. March 31, 2025 (in thousands) Level 1 Level 2 Level 3 Total Financial Assets: Cash equivalents: Money market funds $ 342,381 $ — $ — $ 342,381 Marketable securities: Municipal bonds 5,937 — — 5,937 Corporate bonds — 5,949 — 5,949 Total $ 348,318 $ 5,949 $ — $ 354,267 December 31, 2024 (in thousands) Level 1 Level 2 Level 3 Total Financial Assets: Cash equivalents: Money market funds $ 364,815 $ — $ — $ 364,815 Marketable securities: Municipal bonds 9,436 — — 9,436 Corporate bonds — 10,396 — 10,396 Total $ 374,251 $ 10,396 $ — $ 384,647 There were no transfers of financial assets or liabilities into or out of Level 1, Level 2, or Level 3 for the three months ended March 31, 2025 and 2024. Assets and Liabilities that are Measured at Fair Value on a Nonrecurring Basis The carrying value of cash, certain cash equivalents, accounts receivable, net, other current assets, accounts payable, accrued expenses and other liabilities, and contract liabilities are considered reasonable estimates of their respective fair values at March 31, 2025 and December 31, 2024 due to their short-term nature. The Company also measures certain non-financial assets at fair value on a nonrecurring basis, primarily intangible assets, goodwill,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arrying amounts of goodwill by segment at March 31, 2025 and December 31, 2024 (in thousands): March 31, 2025 December 31, 2024 Goodwill $ 522,766 $ 522,766 Intangible assets consisted of the following (in thousands): March 31, 2025 Amortization Cost Accumulated Net Customer Relationships 7 - 15 $ 143,101 $ 77,896 $ 65,205 Developed Technology 10 - 15 310,226 81,088 229,138 Marketing Assets 4 549 549 — Trademarks 15 31,473 7,944 23,529 Trademark - Indefinite lived — 13,447 — 13,447 Total $ 498,796 $ 167,477 $ 331,319 December 31, 2024 Amortization Cost Accumulated Net Customer Relationships 7 - 15 $ 143,101 $ 75,423 $ 67,678 Developed Technology 10 - 15 310,226 75,758 234,468 Marketing Assets 4 549 514 35 Trademarks 15 31,473 7,420 24,053 Trademark - Indefinite lived — 13,447 — 13,447 Total $ 498,796 $ 159,115 $ 339,681 The Company records amortization expense within cost of revenue and general and administrative expense on the Consolidated Statement of Operations. The following table summarizes the amortization expense for the three months ended March 31, 2025 and 2024 (in thousands): Three Months Ended March 31, 2025 2024 Amortization of intangibles included in cost of revenue $ 4,910 $ 4,910 Amortization of intangibles included in general and administrative expenses 3,452 3,452 Total amortization of intangibles $ 8,362 $ 8,362 The estimated amortization expense related to amortizable intangible assets for each of the following periods as of March 31, 2025 is as follows (in thousands): Remainder of 2025 $ 24,981 2026 33,308 2027 32,758 2028 32,758 2029 32,758 Thereafter 161,309 Total $ 317,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8 Convertible Senior Notes On January 11, 2021, the Company completed the sale of $345.0 million of Convertible Senior Notes with a stated interest rate of 0.25% and a maturity date of January 15, 2028 (the “2028 Convertible Notes”), unless earlier converted, redeemed, or repurchased. The last reported sales price of the Company’s common stock was not greater than or equal to 130.0% of the conversion price of the 2028 Convertible Notes on at least 20 of the last 30 consecutive trading days of the quarter ended December 31, 2024. Based on the terms of the 2028 Convertible Notes, the holders could not have converted all or a portion of their 2028 Convertible Notes in the first quarter of 2025. The last reported sales price of the Company’s common stock was not greater than or equal to 130.0% of the conversion price of the 2028 Convertible Notes on at least 20 of the last 30 consecutive trading days of the quarter ended March 31, 2025. Based on the terms of the 2028 Convertible Notes, the holders cannot convert all or a portion of their 2028 Convertible Notes in the second quarter of 2025. The value of the 2028 Convertible Notes, if-converted, does not exceed the principal amount based on a closing stock price of $9.49 on March 31, 2025. The interest expense recognized on the 2028 Convertible Notes includes $0.2 million, $0.4 million and $8,600 for the contractual coupon interest, the amortization of the debt discount and the amortization of the debt issuance costs, respectively, for the three months ended March 31, 2025. The interest expense recognized on the 2028 Convertible Notes includes $0.2 million, $0.4 million and $8,500 for the contractual coupon interest, the amortization of the debt discount and the amortization of the debt issuance costs, respectively, for the three months ended March 31, 2024.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beginning on July 15, 2021. At March 31, 2025, the estimated fair value (Level 2) and net carrying amount of the 0.25% Convertible Senior Notes due 2028 was $297.1 million and $340.7 million, respectively. At December 31, 2024, the estimated fair value (Level 2) and net carrying amount of the 0.25% Convertible Senior Notes due 2028 was $284.8 million and $340.3 million, respectively. 2025 Convertible Senior Notes On May 4, 2020, the Company completed the sale of $201.3 million of Convertible Senior Notes with a stated interest rate of 1.25% and a maturity date of May 1, 2025 (the “2025 Convertible Notes”), unless earlier converted, redeemed, or repurchased. As of June 30, 2024, the 2025 Convertible Notes were classified as current liabilities on the Consolidated Balance Sheets. The last reported sales price of the Company’s common stock was not greater than or equal to 130.0% of the conversion price of the 2025 Convertible Notes on at least 20 of the last 30 consecutive trading days of the quarter ended December 31, 2024. Based on the terms of the 2025 Convertible Notes, the holders could not have converted all or a portion of their 2025 Convertible Notes in the first quarter of 2025. The last reported sales price of the Company’s common stock was not greater than or equal to 130.0% of the conversion price of the 2025 Convertible Notes on at least 20 of the last 30 consecutive trading days of the quarter ended March 31, 2025. Based on the terms of the 2025 Convertible Notes, the holders cannot convert all or a portion of their 2025 Convertible Notes in the second quarter of 2025. The value of the 2025 Convertible Notes, if-converted, does not exceed the principal amount based on a closing stock price of $9.49 on March 31, 2025. The interest expense recognized on the 2025 Convertible Notes includes $0.6 million, $0.3 million and $39,000 for the contractual coupon interest, the amortization of the debt discount and the amortization of the debt issuance costs, respectively, for the three months ended March 31, 2025. The interest expense recognized on the 2025 Convertible Notes includes $0.6 million, $0.3 million and $38,000 for the contractual coupon interest, the amortization of the debt discount and the amortization of the debt issuance costs, respectively, for the three months ended March 31, 2024.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At March 31, 2025, the estimated fair value (Level 2) and net carrying amount of the 1.25% Convertible Senior Notes due 2025 was $200.7 million and $201.1 million, respectively. At December 31, 2024, the estimated fair value (Level 2) and net carrying amount of the 1.25% Convertible Senior Notes due 2025 was $197.7 million and $20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on the Consolidated Statement of Operations for the three months ended March 31, 2025 and 2024 as follows (in thousands): Three Months Ended March 31, 2025 2024 Cost of revenue $ 416 $ 395 General and administrative 8,783 6,663 Research and development 597 171 Sales and marketing 958 545 Total stock-based compensation $ 10,754 $ 7,774 Stock Options A summary of the stock option activity under the Company’s plans for the three months ended March 31, 2025 is as follows: Number of Weighted Average Exercise Price Outstanding at December 31, 2024 5,231,262 $ 16.14 Granted 1,836,888 $ 12.54 Exercised (7,204) $ 8.10 Forfeited (287,813) $ 35.21 Outstanding at March 31, 2025 6,773,133 $ 14.36 Vested and expected to vest at March 31, 2025 6,773,133 $ 14.36 Exercisable at March 31, 2025 1,927,691 $ 15.89 The fair value of each stock option award granted during the three months ended March 31, 2025 was estimated as of the grant date using a Black-Scholes model with the following assumptions: Three Months Ended Expected term (in years) 5.2 - 6.5 Risk-free interest rate (%) 4.0% - 4.4% Expected volatility (%) 56.0% - 66.7% Dividend yield (%) — Weighted average grant date fair value per share $7.15 As of March 31, 2025, there was approximately $20.8 million of unrecognized stock-based compensation expense related to stock options that will be recognized over a weighted-average period of approximately 1.7 years. Restricted Stock A summary of the restricted stock activity under the Company’s plans for the three months ended March 31, 2025 is as follows: Number of Restricted Weighted Average Grant Date Fair Value Nonvested at December 31, 2024 2,164,071 $ 14.25 Granted 1,486,932 $ 12.12 Vested (161,984) $ 15.02 Forfeited (24,873) $ 14.32 Nonvested at March 31, 2025 3,464,146 $ 13.30 As of March 31, 2025, there was approximately $25.9 million of unrecognized stock-based compensation expense related to restricted stock that will be recognized over a weighted-average period of approximately 1.5 years. Performance-Based Restricted Stock Units For PSUs subject to a performance condition, compensation cost is recognized straight-line over the requisite service period if the achievement of the performance condition is probable. As of March 31, 2025, the Company has determined it is probable that the performance condition will be met. For PSUs subject to a market condition, compensation cost is recognized straight-line over the requisite service period, regardless of when, if ever, the market condition is satisfied. A summary of the PSU activity under the Company’s plans for the three months ended March 31, 2025 is as follows: Number of Stock Units Weighted Average Grant Date Fair Value Nonvested at December 31, 2024 647,084 $ 19.35 Granted — $ — Vested — $ — Forfeited — $ — Nonvested at March 31, 2025 647,084 $ 19.35 As of March 31, 2025, there was approximately $7.3 million of unrecognized stock-based compensation expense related to nonvested PSUs that will be recognized over a weighted-average period of approximately 1.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s specialized clinical services are performed based on a written test requisition form or electronic equivalent. The performance obligation is satisfied and revenues are recognized at the point in time the clinical services have been performed and the results have been delivered to the ordering physician. These clinical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the Company's pharmaceutical development services, the Company generally enters into contracts with pharmaceutical and biotech clients as well as other CROs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Company's portfolio include oncology data solutions, which involves the licensing of de-identified data to pharmaceutical and biotech clients in the form of either retrospective records or prospective deliveries of data. Revenue is recognized at a point in time upon delivery of retrospective data or over time for prospective data feeds. The Company negotiates billing schedules and payment terms on a contract-by-contract basis. Contract terms generally provide for payments based on a unit-of-service arrangement and are primarily short-term.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lient is invoiced and a corresponding receivable is recorded. Additionally, the Company incurs sales commissions in the process of obtaining contracts with client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lient. For short-term contract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lient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in thousands): March 31, 2025 December 31, 2024 Current contract assets (1) $ — $ 100 Total contract assets $ — $ 100 Current capitalized commissions (1) $ 219 $ 206 Long-term capitalized commissions (2) 24 11 Total capitalized commissions $ 243 $ 217 Current contract liabilities $ 1,163 $ 409 Long-term contract liabilities (3) 299 336 Total contract liabilities $ 1,462 $ 745 (1) Recorded within other current assets on the Consolidated Balance Sheets. (2) Recorded within other assets on the Consolidated Balance Sheets. (3) Recorded within other long-term liabilities on the Consolidated Balance Sheets. Revenue recognized related to contract liability balances outstanding at the beginning of the period was $0.1 million and $1.1 million for the three months ended March 31, 2025 and 2024, respectively. Amortization of capitalized commissions was $0.1 million and $0.3 million for the three months ended March 31, 2025 and 2024, respectively. Disaggregation of Revenue The Company considered various factors in determining appropriate levels of homogeneous data for its disaggregation of revenue, including the nature, amount, timing, and uncertainty of revenue and cash flows. The categories align with the types of clients due to similarities of billing method, level of reimbursement, and timing of cash receipts. Unbilled amounts are accrued and allocated to payer categories based on historical experience. In future periods actual billings by payer category may differ from accrued amounts. The following table details the disaggregation of net revenue for the three months ended March 31, 2025 (in thousands): Three Months Ended March 31, 2025 2024 Client direct billing $ 122,038 $ 112,188 Commercial insurance 24,857 23,604 Medicare and other government 21,101 20,369 Self-Pay 39 79 Total net revenue $ 168,035 $ 156,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In 2022, the Company embarked on a restructuring program to improve execution and drive efficiency across the organization. This program is a framework for identifying, prioritizing and executing operational improvements. Restructuring charges incurred consist of severance and other employee costs, costs for optimizing the Company’s geographic presence (“Facility Footprint Optimization”), and consulting and other costs. The Company completed this restructuring program in 2024. For the three months ended March 31, 2024 restructuring charges were comprised of $0.7 million in severance and other employee costs, $1.0 million in Facility Footprint Optimization costs, and $0.7 million of consulting and other costs. There were no such charges for the three months ended March 31, 2025. At December 31, 2024, the Company had $0.9 million current liabilities remaining related to the restructuring program. At March 31, 2025, current liabilities related to the restructuring program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At the end of each interim period, management estimates the annual effective tax rate based on forecasted pre-tax results of the Company’s global operations and applies such rate to its ordinary quarterly earnings to calculate income tax expense related to ordinary income. The tax effects of items significant, unusual and infrequent in nature are discretely calculated and recognized in the period during which they occur. These discrete items often relate to changes in tax laws, excess tax benefits/deficiencies related to share-based compensation or adjustments to previously reported tax expense/benefits.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the conclusion that a valuation allowance is not needed. A cumulative loss in recent years, commonly defined as a three-year cumulative loss position, is a significant piece of negative evidence that is difficult to overcome. As of March 31, 2025, the Company’s U.S. operations are in a three-year cumulative loss position. Management determined that sufficient objectively verifiable positive evidence does not exist to overcome the negative evidence of the Company’s U.S. cumulative loss position. Accordingly, the Company’s estimated annual effective tax rate applied to the Company’s pre-tax loss for the three months ended March 31, 2025, includes the unfavorable impact of a partial valuation allowance against the majority of the Company’s forecasted U.S. net operating loss and tax credit carryforwards. As of March 31, 2025, the Company’s U.K. operations are in a three-year cumulative loss position. The reversal of U.K. deferred tax liabilities will provide a source of realization to support a portion of the U.K. deferred tax assets, and therefore a valuation has been established for those deferred tax assets. Accordingly, the Company’s estimated annual effective tax rate applied to the Company’s pre-tax loss for the three months ended March 31, 2025, includes the favorable impact of recognizing a component of the U.K. benefit. Full valuation allowances have been established for loss jurisdictions (Singapore and China), which are not included in the computation of the estimated annual effective tax rate for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Company presents both basic earnings per share (“EPS”) and diluted EPS. Basic EPS excludes potential dilution and is computed by dividing net loss by the weighted-average number of shares of common stock outstanding for the period. Diluted EPS reflects the potential dilution that could occur if stock options were exercised, stock awards vest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in thousands, except net loss per share amounts): Three Months Ended March 31, 2025 2024 NET LOSS $ (25,923) $ (27,061) Basic weighted average shares outstanding 127,376 126,111 Diluted weighted average shares outstanding 127,376 126,111 Basic net loss per share $ (0.20) $ (0.21) Diluted net loss per share $ (0.20) $ (0.21) The following potential dilutive shares were excluded from the calculation of diluted net loss per share because their effect would be anti-dilutive (in thousands): Three Months Ended March 31, 2025 2024 Stock options 223 557 Restricted stock awards 1,209 1,031 2025 Convertible Notes 5,538 5,538 2028 Convertible Notes 5,215 5,215 In addition, 647,084 shares of PSU awards are excluded from the computation of diluted EPS for the three months ended March 31, 2025 as the contingency had not been satisfied.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The potential effect of the Capped Call Transactions was excluded from the calculation of diluted net loss per share in the three months ended March 31, 2025 as the Company’s common stock closing price of $9.49 on March 31, 2025 did not exceed the conversion price of $85.75 per share. The Capped Call Transactions are not reflected in diluted net loss per share as they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anuary 20, 2021, Natera, Inc. filed a patent infringement complaint against the Company’s subsidiary Inivata Limited and its subsidiary Inivata, Inc. in U.S. District Court for the district of Delaware, alleging Inivata’s InVisionFirst®-Lung cancer diagnostic test of infringing two patents. Natera then filed a second patent infringement complaint on December 20, 2022 against Inivata Limited and Inivata, Inc. alleging that RaDaR® minimal residual disease test infringes one patent. The case is in discovery and the jury trial has been scheduled for October 6, 2025. On March 6, 2024, the parties stipulated to stay both Delaware cases until the North Carolina litigation is resolved. On March 7, 2024, the district court judge in Delaware ordered the cases stayed. On July 29, 2023, Natera filed a complaint in the Middle District of North Carolina alleging NeoGenomics' RaDaR ® test infringes on two patents, U.S. Patent No. 11,530,454 (“the ‘454 Patent”), and U.S. Patent No. 11,519,035 (“the ‘035 Patent”). On July 31, 2023, Natera moved for a preliminary injunction. On December 27, 2023, the district court issued a preliminary injunction prohibiting the Company from making, using, selling or offering the RaDaR ® 1.0 assay on the basis of a likelihood of infringement of the ‘035 Patent. Natera posted a $10 million bond with the court on January 12, 2024 and the preliminary injunction went into effect. The injunction specifically allows patients already using RaDaR ® 1.0 to continue their use. In addition, the order explicitly allows research projects and studies that are in progress, as well as clinical trials that are in progress or have been approved, to continue. On December 28, 2023, NeoGenomics appealed the preliminary injunction to the Federal Circuit. On July 12, 2024, the Federal Circuit affirmed the injunction. On September 23, 2024, the Federal Circuit issued a Stipulated Permanent Injunction on the same terms as the preliminary injunction, consented to by both the Company and Natera and based on the partial settlement agreement entered into by the Company and Natera. The litigation related to the ‘454 Patent is in discovery and the trial is expected for October 2025. The Company recorded the settlement entered into by the Company and Natera within general and administrative expense on the Consolidated Statement of Operations, the impact of which was immaterial. On December 6, 2024, the Middle District of North Carolina granted Natera’s motion to amend its complaint to add counts alleging infringement of U.S. Patent No. 11,319,596 (“the ‘596 Patent”). On December 31, 2024, in response to the order to amend to include the ‘596 Patent, the Company filed a motion to depose two witnesses, which was subsequently granted by the court. The Company believes that it has good and substantial defenses to the claims alleged in these suits, but there is no guarantee that the Company will prevail. At the time of filing the outcome of these matters is not estimable or probable. On December 16, 2022, a purported shareholder class action captioned Daniel Goldenberg v. NeoGenomics, Inc., Douglas VanOort, Mark Mallon, Kathryn McKenzie, and William Bonello was filed in the United States District Court for the Southern District of New York, naming the Company and certain of the Company’s current and former officers as defendants (“the Goldenberg Matter”). This lawsuit was filed by a stockholder who claims to be suing on behalf of anyone who purchased or otherwise acquired the Company’s securities between February 27, 2020 and April 26, 2022. The lawsuit alleges that material misrepresentations and/or omissions of material fact were made in the Company’s public disclosures in violation of Sections 10(b) and 20(a) of the Exchange Act and Rule 10b-5 promulgated thereunder. The alleged improper disclosures relate to statements regarding the Company’s menu of tests, business operations and compliance with health care laws and regulations. The Company filed a motion to dismiss the Goldenberg Matter on February 5, 2024 and the plaintiff filed its opposition to the motion on March 21, 2024. The parties are awaiting the court's ruling on the motion to dismiss. The plaintiff seeks unspecified monetary damages on behalf of the putative class and an award of costs and expenses, including attorney’s fees and expert fees. On April 27, 2023, a shareholder of the Company filed a shareholder derivative action on behalf of the Company captioned Puskarich v. VanOort, et al. in Clark County Nevada, naming certain of the Company’s current and former officers and directors as defendants. The allegations are substantially similar to the allegations asserted in the Goldenberg Matter. Substantially similar shareholder derivative actions were subsequently filed in Lee County, Florida and in the United States District Court for the Southern District of New York, captioned Wong v. VanOort, et al. and Mellema v. VanOort, et al., respectively. The court in each of these cases stayed the proceedings pending the outcome of the Goldenberg Matter. The Company believes that it has valid defenses to the claims alleged in the lawsuits, but there is no guarantee that the Company will prevail. At the time of filing the outcome of these matters is not estimable or probable. Regulatory Matter With the assistance of outside counsel, the Company voluntarily conducted an internal investigation that focused on the compliance of certain consulting and service agreements with federal healthcare laws and regulations, including those relating to fraud, waste and abuse. Based on this internal investigation, the Company voluntarily notified the Office of Inspector General of the U.S. Department of Health and Human Services (“OIG”) of the Company’s internal investigation in November 2021. The Company’s interactions with regulatory authorities and the Company’s related review of this matter are ongoing. The Company has a reserve of $11.2 million in other long-term liabilities as of March 31, 2025 and December 31, 2024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internal investigation and ongoing interactions with regulatory authorities, the Company may accrue additional reserves for any related potential damages and liabilities arising out of this matter. The Company was notified on June 30, 2022, that the Department of Justice (“DOJ”) will be participating in the investigation of this matter. At this time, the Company is unable to predict the duration, scope, result or related costs associated with any further investigation, including by the OIG, DOJ,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exclusion from participation in federal healthcare programs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historically reported its activities in two reportable segments, (1) Clinical Services and (2) Advanced Diagnostics. In the fourth quarter of 2024, the Company simplified its operational approach, bringing its two primary segments under a single segment. This decision was driven by an analysis of the Company's reporting structure, the information available to the Chief Operating Decision Maker (“CODM”) , and the strategic decisions being made by management. The Company provides services to a diverse client base, which includes community-based pathology and oncology practices, hospital pathology labs, reference labs, academic centers, and pharmaceutical companies. Revenue is derived from clients by providing clinical cancer testing, interpretation and consultative services, molecular and NGS testing, comprehensive technical and professional services offering, clinical trials and research, validation laboratory services, and oncology data solutions. The Company's Chief Executive Officer serves as the CODM. The CODM uses net loss, as reported on the Consolidated Statements of Operations, to monitor budget versus actual results to evaluate profitability and allocate resources. The CODM is regularly provided with financial information, including revenue and expenses, in a format consistent with the Consolidated Statements of Operations. The CODM does not review assets at a different level or category than those disclosed in the Consolidated Balance Sheets. For further details regarding segment reporting policies and changes in reporting structure, please refer to Note 2. Summary of Significant Accounting Policies. The following table summarizes segment information for the three months ended March 31, 2025 , and 2024 (in thousands): Three Months Ended March 31, 2025 2024 Net revenue $ 168,035 $ 156,240 Less: Amortization 8,362 8,362 Depreciation 9,366 9,906 Stock-based compensation 10,754 7,774 Other cost of revenue (1) 85,817 81,000 Other general and administrative (1) 50,749 50,743 Other research and development (1) 9,102 6,955 Other sales and marketing (1) 21,710 19,669 Restructuring charges — 2,398 Loss from operations (27,825) (30,567) Interest income (3,721) (4,834) Interest expense 1,618 1,685 Other expense (income) (65) 263 Loss before taxes (25,657) (27,681) Income tax expense (benefit) 266 (620) Net loss $ (25,923) $ (27,061) (1) Excludes amounts related to amortization, depreciation, and stock-based compensation,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46194</v>
      </c>
      <c r="C3" s="6" t="n">
        <v>367012</v>
      </c>
    </row>
    <row r="4">
      <c r="A4" s="4" t="inlineStr">
        <is>
          <t>Marketable securities, at fair value</t>
        </is>
      </c>
      <c r="B4" s="5" t="n">
        <v>11886</v>
      </c>
      <c r="C4" s="5" t="n">
        <v>19832</v>
      </c>
    </row>
    <row r="5">
      <c r="A5" s="4" t="inlineStr">
        <is>
          <t>Accounts receivable, net</t>
        </is>
      </c>
      <c r="B5" s="5" t="n">
        <v>151208</v>
      </c>
      <c r="C5" s="5" t="n">
        <v>150540</v>
      </c>
    </row>
    <row r="6">
      <c r="A6" s="4" t="inlineStr">
        <is>
          <t>Inventories</t>
        </is>
      </c>
      <c r="B6" s="5" t="n">
        <v>29772</v>
      </c>
      <c r="C6" s="5" t="n">
        <v>26748</v>
      </c>
    </row>
    <row r="7">
      <c r="A7" s="4" t="inlineStr">
        <is>
          <t>Prepaid assets</t>
        </is>
      </c>
      <c r="B7" s="5" t="n">
        <v>22980</v>
      </c>
      <c r="C7" s="5" t="n">
        <v>20165</v>
      </c>
    </row>
    <row r="8">
      <c r="A8" s="4" t="inlineStr">
        <is>
          <t>Other current assets</t>
        </is>
      </c>
      <c r="B8" s="5" t="n">
        <v>11892</v>
      </c>
      <c r="C8" s="5" t="n">
        <v>11722</v>
      </c>
    </row>
    <row r="9">
      <c r="A9" s="4" t="inlineStr">
        <is>
          <t>Total current assets</t>
        </is>
      </c>
      <c r="B9" s="5" t="n">
        <v>573932</v>
      </c>
      <c r="C9" s="5" t="n">
        <v>596019</v>
      </c>
    </row>
    <row r="10">
      <c r="A10" s="4" t="inlineStr">
        <is>
          <t>Property and equipment (net of accumulated depreciation of $198,695 and $189,990, respectively)</t>
        </is>
      </c>
      <c r="B10" s="5" t="n">
        <v>89603</v>
      </c>
      <c r="C10" s="5" t="n">
        <v>94103</v>
      </c>
    </row>
    <row r="11">
      <c r="A11" s="4" t="inlineStr">
        <is>
          <t>Operating lease right-of-use assets</t>
        </is>
      </c>
      <c r="B11" s="5" t="n">
        <v>77803</v>
      </c>
      <c r="C11" s="5" t="n">
        <v>79583</v>
      </c>
    </row>
    <row r="12">
      <c r="A12" s="4" t="inlineStr">
        <is>
          <t>Intangible assets, net</t>
        </is>
      </c>
      <c r="B12" s="5" t="n">
        <v>331319</v>
      </c>
      <c r="C12" s="5" t="n">
        <v>339681</v>
      </c>
    </row>
    <row r="13">
      <c r="A13" s="4" t="inlineStr">
        <is>
          <t>Goodwill</t>
        </is>
      </c>
      <c r="B13" s="5" t="n">
        <v>522766</v>
      </c>
      <c r="C13" s="5" t="n">
        <v>522766</v>
      </c>
    </row>
    <row r="14">
      <c r="A14" s="4" t="inlineStr">
        <is>
          <t>Other assets</t>
        </is>
      </c>
      <c r="B14" s="5" t="n">
        <v>6007</v>
      </c>
      <c r="C14" s="5" t="n">
        <v>5886</v>
      </c>
    </row>
    <row r="15">
      <c r="A15" s="4" t="inlineStr">
        <is>
          <t>Total non-current assets</t>
        </is>
      </c>
      <c r="B15" s="5" t="n">
        <v>1027498</v>
      </c>
      <c r="C15" s="5" t="n">
        <v>1042019</v>
      </c>
    </row>
    <row r="16">
      <c r="A16" s="4" t="inlineStr">
        <is>
          <t>Total assets</t>
        </is>
      </c>
      <c r="B16" s="5" t="n">
        <v>1601430</v>
      </c>
      <c r="C16" s="5" t="n">
        <v>1638038</v>
      </c>
    </row>
    <row r="17">
      <c r="A17" s="3" t="inlineStr">
        <is>
          <t>Current liabilities</t>
        </is>
      </c>
      <c r="B17" s="4" t="inlineStr">
        <is>
          <t xml:space="preserve"> </t>
        </is>
      </c>
      <c r="C17" s="4" t="inlineStr">
        <is>
          <t xml:space="preserve"> </t>
        </is>
      </c>
    </row>
    <row r="18">
      <c r="A18" s="4" t="inlineStr">
        <is>
          <t>Accounts payable</t>
        </is>
      </c>
      <c r="B18" s="5" t="n">
        <v>16211</v>
      </c>
      <c r="C18" s="5" t="n">
        <v>21607</v>
      </c>
    </row>
    <row r="19">
      <c r="A19" s="4" t="inlineStr">
        <is>
          <t>Accrued compensation</t>
        </is>
      </c>
      <c r="B19" s="5" t="n">
        <v>39487</v>
      </c>
      <c r="C19" s="5" t="n">
        <v>62443</v>
      </c>
    </row>
    <row r="20">
      <c r="A20" s="4" t="inlineStr">
        <is>
          <t>Accrued expenses and other liabilities</t>
        </is>
      </c>
      <c r="B20" s="5" t="n">
        <v>18628</v>
      </c>
      <c r="C20" s="5" t="n">
        <v>12624</v>
      </c>
    </row>
    <row r="21">
      <c r="A21" s="4" t="inlineStr">
        <is>
          <t>Current portion of operating lease liabilities</t>
        </is>
      </c>
      <c r="B21" s="5" t="n">
        <v>3075</v>
      </c>
      <c r="C21" s="5" t="n">
        <v>3381</v>
      </c>
    </row>
    <row r="22">
      <c r="A22" s="4" t="inlineStr">
        <is>
          <t>Current portion of convertible senior notes, net</t>
        </is>
      </c>
      <c r="B22" s="5" t="n">
        <v>201131</v>
      </c>
      <c r="C22" s="5" t="n">
        <v>200777</v>
      </c>
    </row>
    <row r="23">
      <c r="A23" s="4" t="inlineStr">
        <is>
          <t>Contract liabilities</t>
        </is>
      </c>
      <c r="B23" s="5" t="n">
        <v>1163</v>
      </c>
      <c r="C23" s="5" t="n">
        <v>409</v>
      </c>
    </row>
    <row r="24">
      <c r="A24" s="4" t="inlineStr">
        <is>
          <t>Total current liabilities</t>
        </is>
      </c>
      <c r="B24" s="5" t="n">
        <v>279695</v>
      </c>
      <c r="C24" s="5" t="n">
        <v>301241</v>
      </c>
    </row>
    <row r="25">
      <c r="A25" s="3" t="inlineStr">
        <is>
          <t>Long-term liabilities</t>
        </is>
      </c>
      <c r="B25" s="4" t="inlineStr">
        <is>
          <t xml:space="preserve"> </t>
        </is>
      </c>
      <c r="C25" s="4" t="inlineStr">
        <is>
          <t xml:space="preserve"> </t>
        </is>
      </c>
    </row>
    <row r="26">
      <c r="A26" s="4" t="inlineStr">
        <is>
          <t>Operating lease liabilities</t>
        </is>
      </c>
      <c r="B26" s="5" t="n">
        <v>59861</v>
      </c>
      <c r="C26" s="5" t="n">
        <v>60841</v>
      </c>
    </row>
    <row r="27">
      <c r="A27" s="4" t="inlineStr">
        <is>
          <t>Convertible senior notes, net</t>
        </is>
      </c>
      <c r="B27" s="5" t="n">
        <v>340714</v>
      </c>
      <c r="C27" s="5" t="n">
        <v>340335</v>
      </c>
    </row>
    <row r="28">
      <c r="A28" s="4" t="inlineStr">
        <is>
          <t>Deferred income tax liabilities, net</t>
        </is>
      </c>
      <c r="B28" s="5" t="n">
        <v>20970</v>
      </c>
      <c r="C28" s="5" t="n">
        <v>21510</v>
      </c>
    </row>
    <row r="29">
      <c r="A29" s="4" t="inlineStr">
        <is>
          <t>Other long-term liabilities</t>
        </is>
      </c>
      <c r="B29" s="5" t="n">
        <v>11921</v>
      </c>
      <c r="C29" s="5" t="n">
        <v>11772</v>
      </c>
    </row>
    <row r="30">
      <c r="A30" s="4" t="inlineStr">
        <is>
          <t>Total long-term liabilities</t>
        </is>
      </c>
      <c r="B30" s="5" t="n">
        <v>433466</v>
      </c>
      <c r="C30" s="5" t="n">
        <v>434458</v>
      </c>
    </row>
    <row r="31">
      <c r="A31" s="4" t="inlineStr">
        <is>
          <t>Total liabilities</t>
        </is>
      </c>
      <c r="B31" s="5" t="n">
        <v>713161</v>
      </c>
      <c r="C31" s="5" t="n">
        <v>735699</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250,000,000 shares authorized; 128,356,327 and 128,145,333 shares issued and outstanding, respectively)</t>
        </is>
      </c>
      <c r="B34" s="5" t="n">
        <v>128</v>
      </c>
      <c r="C34" s="5" t="n">
        <v>128</v>
      </c>
    </row>
    <row r="35">
      <c r="A35" s="4" t="inlineStr">
        <is>
          <t>Additional paid-in capital</t>
        </is>
      </c>
      <c r="B35" s="5" t="n">
        <v>1239901</v>
      </c>
      <c r="C35" s="5" t="n">
        <v>1228198</v>
      </c>
    </row>
    <row r="36">
      <c r="A36" s="4" t="inlineStr">
        <is>
          <t>Accumulated other comprehensive loss</t>
        </is>
      </c>
      <c r="B36" s="5" t="n">
        <v>-56</v>
      </c>
      <c r="C36" s="5" t="n">
        <v>-206</v>
      </c>
    </row>
    <row r="37">
      <c r="A37" s="4" t="inlineStr">
        <is>
          <t>Accumulated deficit</t>
        </is>
      </c>
      <c r="B37" s="5" t="n">
        <v>-351704</v>
      </c>
      <c r="C37" s="5" t="n">
        <v>-325781</v>
      </c>
    </row>
    <row r="38">
      <c r="A38" s="4" t="inlineStr">
        <is>
          <t>Total stockholders’ equity</t>
        </is>
      </c>
      <c r="B38" s="5" t="n">
        <v>888269</v>
      </c>
      <c r="C38" s="5" t="n">
        <v>902339</v>
      </c>
    </row>
    <row r="39">
      <c r="A39" s="4" t="inlineStr">
        <is>
          <t>Total liabilities and stockholders’ equity</t>
        </is>
      </c>
      <c r="B39" s="6" t="n">
        <v>1601430</v>
      </c>
      <c r="C39" s="6" t="n">
        <v>163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4, 2025, the Company closed on the acquisition of Pathline, LLC (“Pathline”), a CLIA/CAP/NYS-certified laboratory based in New Jersey. The acquisition consideration is comprised of an initial purchase price of $8.0 million and contingent consideration if Pathline completes validation of certain flow cytometry panels to receive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5923</v>
      </c>
      <c r="C4" s="6" t="n">
        <v>-2706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Basis of Presentation</t>
        </is>
      </c>
      <c r="B4" s="4" t="inlineStr">
        <is>
          <t>Basis of Presentation The accompanying interim Condensed Consolidated Financial Statements (“Consolidated Financial Statements”) are unaudited and have been prepared in accordance with generally accepted accounting principles in the United States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4, except for new accounting standards discussed under Recent Accounting Pronouncements.</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on the Consolidated Financial Statements prospectively from the date of the change in estimate.</t>
        </is>
      </c>
    </row>
    <row r="6">
      <c r="A6" s="4" t="inlineStr">
        <is>
          <t>Segment Reporting</t>
        </is>
      </c>
      <c r="B6" s="4" t="inlineStr">
        <is>
          <t>Segment Reporting The Company has historically reported its activities in two reportable segments, (1) Clinical Services and (2) Advanced Diagnostics. In the fourth quarter of 2024, the Company simplified its operational approach, bringing its two primary segments under a single segment. Please refer to Note 12. Segment Information, for further information about the segment.</t>
        </is>
      </c>
    </row>
    <row r="7">
      <c r="A7" s="4" t="inlineStr">
        <is>
          <t>Sales and Marketing Expenses</t>
        </is>
      </c>
      <c r="B7" s="4" t="inlineStr">
        <is>
          <t>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were immaterial for the three months ended March 31, 2025 and 2024.</t>
        </is>
      </c>
    </row>
    <row r="8">
      <c r="A8" s="4" t="inlineStr">
        <is>
          <t>Accounting Pronouncements Pending Adoption</t>
        </is>
      </c>
      <c r="B8" s="4" t="inlineStr">
        <is>
          <t>Accounting Pronouncements Pending Adoption In November 2024, the FASB issued ASU No. 2024-03, Income Statement—Reporting Comprehensive Income (Topic 220): Expense Disaggregation Disclosures.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March 31, 2025 and December 31, 2024 (in thousands): March 31, 2025 (in thousands) Amortized Cost Gross Unrealized Gains Gross Unrealized Losses Fair Value Financial Assets: Short-term marketable securities: Municipal bonds $ 6,016 $ — $ (79) $ 5,937 Corporate bonds 5,997 — (48) 5,949 Total $ 12,013 $ — $ (127) $ 11,886 December 31, 2024 (in thousands) Amortized Cost Gross Unrealized Gains Gross Unrealized Losses Fair Value Financial Assets: Short-term marketable securities: Municipal bonds $ 9,587 $ — $ (151) $ 9,436 Corporate bonds 10,523 — (127) 10,396 Total $ 20,110 $ — $ (278) $ 19,832 </t>
        </is>
      </c>
    </row>
    <row r="5">
      <c r="A5" s="4" t="inlineStr">
        <is>
          <t>Schedule of Investments Classified by Contractual Maturity Date</t>
        </is>
      </c>
      <c r="B5" s="4" t="inlineStr">
        <is>
          <t xml:space="preserve">The following tables set forth the fair value of available-for-sale marketable securities by contractual maturity at March 31, 2025 and December 31, 2024. March 31, 2025 (in thousands) One Year or Less Over One Year Through Five Years Over Five Years Total Financial Assets: Marketable Securities: Municipal bonds $ 5,937 $ — $ — $ 5,937 Corporate bonds 5,949 — — 5,949 Total $ 11,886 $ — $ — $ 11,886 December 31, 2024 (in thousands) One Year or Less Over One Year Through Five Years Over Five Years Total Financial Assets: Marketable Securities: Municipal bonds $ 9,436 $ — $ — $ 9,436 Corporate bonds 10,396 — — 10,396 Total $ 19,832 $ — $ — $ 19,832 </t>
        </is>
      </c>
    </row>
    <row r="6">
      <c r="A6" s="4" t="inlineStr">
        <is>
          <t>Schedule of 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March 31, 2025 and December 31, 2024. March 31, 2025 (in thousands) Level 1 Level 2 Level 3 Total Financial Assets: Cash equivalents: Money market funds $ 342,381 $ — $ — $ 342,381 Marketable securities: Municipal bonds 5,937 — — 5,937 Corporate bonds — 5,949 — 5,949 Total $ 348,318 $ 5,949 $ — $ 354,267 December 31, 2024 (in thousands) Level 1 Level 2 Level 3 Total Financial Assets: Cash equivalents: Money market funds $ 364,815 $ — $ — $ 364,815 Marketable securities: Municipal bonds 9,436 — — 9,436 Corporate bonds — 10,396 — 10,396 Total $ 374,251 $ 10,396 $ — $ 384,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arrying amounts of goodwill by segment at March 31, 2025 and December 31, 2024 (in thousands): March 31, 2025 December 31, 2024 Goodwill $ 522,766 $ 522,766 </t>
        </is>
      </c>
    </row>
    <row r="5">
      <c r="A5" s="4" t="inlineStr">
        <is>
          <t>Schedule of Classes of Intangible Assets</t>
        </is>
      </c>
      <c r="B5" s="4" t="inlineStr">
        <is>
          <t xml:space="preserve">Intangible assets consisted of the following (in thousands): March 31, 2025 Amortization Cost Accumulated Net Customer Relationships 7 - 15 $ 143,101 $ 77,896 $ 65,205 Developed Technology 10 - 15 310,226 81,088 229,138 Marketing Assets 4 549 549 — Trademarks 15 31,473 7,944 23,529 Trademark - Indefinite lived — 13,447 — 13,447 Total $ 498,796 $ 167,477 $ 331,319 December 31, 2024 Amortization Cost Accumulated Net Customer Relationships 7 - 15 $ 143,101 $ 75,423 $ 67,678 Developed Technology 10 - 15 310,226 75,758 234,468 Marketing Assets 4 549 514 35 Trademarks 15 31,473 7,420 24,053 Trademark - Indefinite lived — 13,447 — 13,447 Total $ 498,796 $ 159,115 $ 339,681 </t>
        </is>
      </c>
    </row>
    <row r="6">
      <c r="A6" s="4" t="inlineStr">
        <is>
          <t>Schedule of Intangible Asset Amortization Expense</t>
        </is>
      </c>
      <c r="B6" s="4" t="inlineStr">
        <is>
          <t xml:space="preserve">The following table summarizes the amortization expense for the three months ended March 31, 2025 and 2024 (in thousands): Three Months Ended March 31, 2025 2024 Amortization of intangibles included in cost of revenue $ 4,910 $ 4,910 Amortization of intangibles included in general and administrative expenses 3,452 3,452 Total amortization of intangibles $ 8,362 $ 8,362 </t>
        </is>
      </c>
    </row>
    <row r="7">
      <c r="A7" s="4" t="inlineStr">
        <is>
          <t>Schedule of Estimated Amortization Expense</t>
        </is>
      </c>
      <c r="B7" s="4" t="inlineStr">
        <is>
          <t xml:space="preserve">The estimated amortization expense related to amortizable intangible assets for each of the following periods as of March 31, 2025 is as follows (in thousands): Remainder of 2025 $ 24,981 2026 33,308 2027 32,758 2028 32,758 2029 32,758 Thereafter 161,309 Total $ 317,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any recorded stock-based compensation on the Consolidated Statement of Operations for the three months ended March 31, 2025 and 2024 as follows (in thousands): Three Months Ended March 31, 2025 2024 Cost of revenue $ 416 $ 395 General and administrative 8,783 6,663 Research and development 597 171 Sales and marketing 958 545 Total stock-based compensation $ 10,754 $ 7,774 </t>
        </is>
      </c>
    </row>
    <row r="5">
      <c r="A5" s="4" t="inlineStr">
        <is>
          <t>Schedule of Stock Option Activity</t>
        </is>
      </c>
      <c r="B5" s="4" t="inlineStr">
        <is>
          <t xml:space="preserve">A summary of the stock option activity under the Company’s plans for the three months ended March 31, 2025 is as follows: Number of Weighted Average Exercise Price Outstanding at December 31, 2024 5,231,262 $ 16.14 Granted 1,836,888 $ 12.54 Exercised (7,204) $ 8.10 Forfeited (287,813) $ 35.21 Outstanding at March 31, 2025 6,773,133 $ 14.36 Vested and expected to vest at March 31, 2025 6,773,133 $ 14.36 Exercisable at March 31, 2025 1,927,691 $ 15.89 </t>
        </is>
      </c>
    </row>
    <row r="6">
      <c r="A6" s="4" t="inlineStr">
        <is>
          <t>Schedule of Fair Value of Each Stock Option Award Granted</t>
        </is>
      </c>
      <c r="B6" s="4" t="inlineStr">
        <is>
          <t>The fair value of each stock option award granted during the three months ended March 31, 2025 was estimated as of the grant date using a Black-Scholes model with the following assumptions: Three Months Ended Expected term (in years) 5.2 - 6.5 Risk-free interest rate (%) 4.0% - 4.4% Expected volatility (%) 56.0% - 66.7% Dividend yield (%) — Weighted average grant date fair value per share $7.15</t>
        </is>
      </c>
    </row>
    <row r="7">
      <c r="A7" s="4" t="inlineStr">
        <is>
          <t>Schedule of Restricted Stock Activity</t>
        </is>
      </c>
      <c r="B7" s="4" t="inlineStr">
        <is>
          <t xml:space="preserve">A summary of the restricted stock activity under the Company’s plans for the three months ended March 31, 2025 is as follows: Number of Restricted Weighted Average Grant Date Fair Value Nonvested at December 31, 2024 2,164,071 $ 14.25 Granted 1,486,932 $ 12.12 Vested (161,984) $ 15.02 Forfeited (24,873) $ 14.32 Nonvested at March 31, 2025 3,464,146 $ 13.30 A summary of the PSU activity under the Company’s plans for the three months ended March 31, 2025 is as follows: Number of Stock Units Weighted Average Grant Date Fair Value Nonvested at December 31, 2024 647,084 $ 19.35 Granted — $ — Vested — $ — Forfeited — $ — Nonvested at March 31, 2025 647,084 $ 1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The following table summarizes the values of contract assets, capitalized commissions and contract liabilities (in thousands): March 31, 2025 December 31, 2024 Current contract assets (1) $ — $ 100 Total contract assets $ — $ 100 Current capitalized commissions (1) $ 219 $ 206 Long-term capitalized commissions (2) 24 11 Total capitalized commissions $ 243 $ 217 Current contract liabilities $ 1,163 $ 409 Long-term contract liabilities (3) 299 336 Total contract liabilities $ 1,462 $ 745 (1) Recorded within other current assets on the Consolidated Balance Sheets. (2) Recorded within other assets on the Consolidated Balance Sheets. (3) Recorded within other long-term liabilities on the Consolidated Balance Sheets.</t>
        </is>
      </c>
    </row>
    <row r="5">
      <c r="A5" s="4" t="inlineStr">
        <is>
          <t>Schedule of Disaggregation of Revenue</t>
        </is>
      </c>
      <c r="B5" s="4" t="inlineStr">
        <is>
          <t xml:space="preserve">The following table details the disaggregation of net revenue for the three months ended March 31, 2025 (in thousands): Three Months Ended March 31, 2025 2024 Client direct billing $ 122,038 $ 112,188 Commercial insurance 24,857 23,604 Medicare and other government 21,101 20,369 Self-Pay 39 79 Total net revenue $ 168,035 $ 156,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hows the calculations (in thousands, except net loss per share amounts): Three Months Ended March 31, 2025 2024 NET LOSS $ (25,923) $ (27,061) Basic weighted average shares outstanding 127,376 126,111 Diluted weighted average shares outstanding 127,376 126,111 Basic net loss per share $ (0.20) $ (0.21) Diluted net loss per share $ (0.20) $ (0.21)</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in thousands): Three Months Ended March 31, 2025 2024 Stock options 223 557 Restricted stock awards 1,209 1,031 2025 Convertible Notes 5,538 5,538 2028 Convertible Notes 5,215 5,2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summarizes segment information for the three months ended March 31, 2025 , and 2024 (in thousands): Three Months Ended March 31, 2025 2024 Net revenue $ 168,035 $ 156,240 Less: Amortization 8,362 8,362 Depreciation 9,366 9,906 Stock-based compensation 10,754 7,774 Other cost of revenue (1) 85,817 81,000 Other general and administrative (1) 50,749 50,743 Other research and development (1) 9,102 6,955 Other sales and marketing (1) 21,710 19,669 Restructuring charges — 2,398 Loss from operations (27,825) (30,567) Interest income (3,721) (4,834) Interest expense 1,618 1,685 Other expense (income) (65) 263 Loss before taxes (25,657) (27,681) Income tax expense (benefit) 266 (620) Net loss $ (25,923) $ (27,061) (1) Excludes amounts related to amortization, depreciation, and stock-based compensation, as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on property and equipment</t>
        </is>
      </c>
      <c r="B3" s="6" t="n">
        <v>198695</v>
      </c>
      <c r="C3" s="6" t="n">
        <v>189990</v>
      </c>
    </row>
    <row r="4">
      <c r="A4" s="4" t="inlineStr">
        <is>
          <t>Common stock, par value (in dollars per share)</t>
        </is>
      </c>
      <c r="B4" s="7" t="n">
        <v>0.001</v>
      </c>
      <c r="C4" s="7" t="n">
        <v>0.001</v>
      </c>
    </row>
    <row r="5">
      <c r="A5" s="4" t="inlineStr">
        <is>
          <t>Common stock, shares authorized (in shares)</t>
        </is>
      </c>
      <c r="B5" s="5" t="n">
        <v>250000000</v>
      </c>
      <c r="C5" s="5" t="n">
        <v>250000000</v>
      </c>
    </row>
    <row r="6">
      <c r="A6" s="4" t="inlineStr">
        <is>
          <t>Common stock, shares issued (in shares)</t>
        </is>
      </c>
      <c r="B6" s="5" t="n">
        <v>128356327</v>
      </c>
      <c r="C6" s="5" t="n">
        <v>128145333</v>
      </c>
    </row>
    <row r="7">
      <c r="A7" s="4" t="inlineStr">
        <is>
          <t>Common stock, shares outstanding (in shares)</t>
        </is>
      </c>
      <c r="B7" s="5" t="n">
        <v>128356327</v>
      </c>
      <c r="C7" s="5" t="n">
        <v>128145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segment</t>
        </is>
      </c>
      <c r="B1" s="2" t="inlineStr">
        <is>
          <t>3 Months Ended</t>
        </is>
      </c>
      <c r="C1" s="2" t="inlineStr">
        <is>
          <t>9 Months Ended</t>
        </is>
      </c>
    </row>
    <row r="2">
      <c r="B2" s="2" t="inlineStr">
        <is>
          <t>Dec. 31, 2024</t>
        </is>
      </c>
      <c r="C2" s="2" t="inlineStr">
        <is>
          <t>Sep. 30, 2024</t>
        </is>
      </c>
    </row>
    <row r="3">
      <c r="A3" s="3" t="inlineStr">
        <is>
          <t>Accounting Changes and Error Corrections [Abstract]</t>
        </is>
      </c>
      <c r="B3" s="4" t="inlineStr">
        <is>
          <t xml:space="preserve"> </t>
        </is>
      </c>
      <c r="C3" s="4" t="inlineStr">
        <is>
          <t xml:space="preserve"> </t>
        </is>
      </c>
    </row>
    <row r="4">
      <c r="A4" s="4" t="inlineStr">
        <is>
          <t>Number of reportable segments</t>
        </is>
      </c>
      <c r="B4" s="5" t="n">
        <v>1</v>
      </c>
      <c r="C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Fair Value Measurements - Schedule of Fair Value, Assets Measured on Recurring and Nonrecurring Basis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t>
        </is>
      </c>
      <c r="B4" s="6" t="n">
        <v>12013000</v>
      </c>
      <c r="C4" s="4" t="inlineStr">
        <is>
          <t xml:space="preserve"> </t>
        </is>
      </c>
      <c r="D4" s="6" t="n">
        <v>20110000</v>
      </c>
    </row>
    <row r="5">
      <c r="A5" s="4" t="inlineStr">
        <is>
          <t>Gross Unrealized Gains</t>
        </is>
      </c>
      <c r="B5" s="5" t="n">
        <v>0</v>
      </c>
      <c r="C5" s="4" t="inlineStr">
        <is>
          <t xml:space="preserve"> </t>
        </is>
      </c>
      <c r="D5" s="5" t="n">
        <v>0</v>
      </c>
    </row>
    <row r="6">
      <c r="A6" s="4" t="inlineStr">
        <is>
          <t>Gross Unrealized Losses</t>
        </is>
      </c>
      <c r="B6" s="5" t="n">
        <v>-127000</v>
      </c>
      <c r="C6" s="4" t="inlineStr">
        <is>
          <t xml:space="preserve"> </t>
        </is>
      </c>
      <c r="D6" s="5" t="n">
        <v>-278000</v>
      </c>
    </row>
    <row r="7">
      <c r="A7" s="4" t="inlineStr">
        <is>
          <t>Fair Value</t>
        </is>
      </c>
      <c r="B7" s="5" t="n">
        <v>11886000</v>
      </c>
      <c r="C7" s="4" t="inlineStr">
        <is>
          <t xml:space="preserve"> </t>
        </is>
      </c>
      <c r="D7" s="5" t="n">
        <v>19832000</v>
      </c>
    </row>
    <row r="8">
      <c r="A8" s="4" t="inlineStr">
        <is>
          <t>Accrued interest receivable</t>
        </is>
      </c>
      <c r="B8" s="5" t="n">
        <v>1100000</v>
      </c>
      <c r="C8" s="4" t="inlineStr">
        <is>
          <t xml:space="preserve"> </t>
        </is>
      </c>
      <c r="D8" s="6" t="n">
        <v>1300000</v>
      </c>
    </row>
    <row r="9">
      <c r="A9" s="4" t="inlineStr">
        <is>
          <t>Realized gains (losses) on marketable securities</t>
        </is>
      </c>
      <c r="B9" s="6" t="n">
        <v>0</v>
      </c>
      <c r="C9" s="6" t="n">
        <v>0</v>
      </c>
      <c r="D9" s="4" t="inlineStr">
        <is>
          <t xml:space="preserve"> </t>
        </is>
      </c>
    </row>
    <row r="10">
      <c r="A10" s="4" t="inlineStr">
        <is>
          <t>Debt Securities, Available-for-Sale, Accrued Interest, after Allowance for Credit Loss, Statement of Financial Position [Extensible Enumeration]</t>
        </is>
      </c>
      <c r="B10" s="4" t="inlineStr">
        <is>
          <t>Other current assets</t>
        </is>
      </c>
      <c r="C10" s="4" t="inlineStr">
        <is>
          <t xml:space="preserve"> </t>
        </is>
      </c>
      <c r="D10" s="4" t="inlineStr">
        <is>
          <t>Other current assets</t>
        </is>
      </c>
    </row>
    <row r="11">
      <c r="A11" s="4" t="inlineStr">
        <is>
          <t>Municipal bond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mortized Cost</t>
        </is>
      </c>
      <c r="B13" s="6" t="n">
        <v>6016000</v>
      </c>
      <c r="C13" s="4" t="inlineStr">
        <is>
          <t xml:space="preserve"> </t>
        </is>
      </c>
      <c r="D13" s="6" t="n">
        <v>9587000</v>
      </c>
    </row>
    <row r="14">
      <c r="A14" s="4" t="inlineStr">
        <is>
          <t>Gross Unrealized Gains</t>
        </is>
      </c>
      <c r="B14" s="5" t="n">
        <v>0</v>
      </c>
      <c r="C14" s="4" t="inlineStr">
        <is>
          <t xml:space="preserve"> </t>
        </is>
      </c>
      <c r="D14" s="5" t="n">
        <v>0</v>
      </c>
    </row>
    <row r="15">
      <c r="A15" s="4" t="inlineStr">
        <is>
          <t>Gross Unrealized Losses</t>
        </is>
      </c>
      <c r="B15" s="5" t="n">
        <v>-79000</v>
      </c>
      <c r="C15" s="4" t="inlineStr">
        <is>
          <t xml:space="preserve"> </t>
        </is>
      </c>
      <c r="D15" s="5" t="n">
        <v>-151000</v>
      </c>
    </row>
    <row r="16">
      <c r="A16" s="4" t="inlineStr">
        <is>
          <t>Fair Value</t>
        </is>
      </c>
      <c r="B16" s="5" t="n">
        <v>5937000</v>
      </c>
      <c r="C16" s="4" t="inlineStr">
        <is>
          <t xml:space="preserve"> </t>
        </is>
      </c>
      <c r="D16" s="5" t="n">
        <v>9436000</v>
      </c>
    </row>
    <row r="17">
      <c r="A17" s="4" t="inlineStr">
        <is>
          <t>Corporate bond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rtized Cost</t>
        </is>
      </c>
      <c r="B19" s="5" t="n">
        <v>5997000</v>
      </c>
      <c r="C19" s="4" t="inlineStr">
        <is>
          <t xml:space="preserve"> </t>
        </is>
      </c>
      <c r="D19" s="5" t="n">
        <v>10523000</v>
      </c>
    </row>
    <row r="20">
      <c r="A20" s="4" t="inlineStr">
        <is>
          <t>Gross Unrealized Gains</t>
        </is>
      </c>
      <c r="B20" s="5" t="n">
        <v>0</v>
      </c>
      <c r="C20" s="4" t="inlineStr">
        <is>
          <t xml:space="preserve"> </t>
        </is>
      </c>
      <c r="D20" s="5" t="n">
        <v>0</v>
      </c>
    </row>
    <row r="21">
      <c r="A21" s="4" t="inlineStr">
        <is>
          <t>Gross Unrealized Losses</t>
        </is>
      </c>
      <c r="B21" s="5" t="n">
        <v>-48000</v>
      </c>
      <c r="C21" s="4" t="inlineStr">
        <is>
          <t xml:space="preserve"> </t>
        </is>
      </c>
      <c r="D21" s="5" t="n">
        <v>-127000</v>
      </c>
    </row>
    <row r="22">
      <c r="A22" s="4" t="inlineStr">
        <is>
          <t>Fair Value</t>
        </is>
      </c>
      <c r="B22" s="6" t="n">
        <v>5949000</v>
      </c>
      <c r="C22" s="4" t="inlineStr">
        <is>
          <t xml:space="preserve"> </t>
        </is>
      </c>
      <c r="D22" s="6" t="n">
        <v>1039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by Contractual Maturity Dat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ne Year or Less</t>
        </is>
      </c>
      <c r="B3" s="6" t="n">
        <v>11886</v>
      </c>
      <c r="C3" s="6" t="n">
        <v>19832</v>
      </c>
    </row>
    <row r="4">
      <c r="A4" s="4" t="inlineStr">
        <is>
          <t>Over One Year Through Five Years</t>
        </is>
      </c>
      <c r="B4" s="5" t="n">
        <v>0</v>
      </c>
      <c r="C4" s="5" t="n">
        <v>0</v>
      </c>
    </row>
    <row r="5">
      <c r="A5" s="4" t="inlineStr">
        <is>
          <t>Over Five Years</t>
        </is>
      </c>
      <c r="B5" s="5" t="n">
        <v>0</v>
      </c>
      <c r="C5" s="5" t="n">
        <v>0</v>
      </c>
    </row>
    <row r="6">
      <c r="A6" s="4" t="inlineStr">
        <is>
          <t>Total</t>
        </is>
      </c>
      <c r="B6" s="5" t="n">
        <v>11886</v>
      </c>
      <c r="C6" s="5" t="n">
        <v>19832</v>
      </c>
    </row>
    <row r="7">
      <c r="A7" s="4" t="inlineStr">
        <is>
          <t>Municipal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ne Year or Less</t>
        </is>
      </c>
      <c r="B9" s="5" t="n">
        <v>5937</v>
      </c>
      <c r="C9" s="5" t="n">
        <v>9436</v>
      </c>
    </row>
    <row r="10">
      <c r="A10" s="4" t="inlineStr">
        <is>
          <t>Over One Year Through Five Years</t>
        </is>
      </c>
      <c r="B10" s="5" t="n">
        <v>0</v>
      </c>
      <c r="C10" s="5" t="n">
        <v>0</v>
      </c>
    </row>
    <row r="11">
      <c r="A11" s="4" t="inlineStr">
        <is>
          <t>Over Five Years</t>
        </is>
      </c>
      <c r="B11" s="5" t="n">
        <v>0</v>
      </c>
      <c r="C11" s="5" t="n">
        <v>0</v>
      </c>
    </row>
    <row r="12">
      <c r="A12" s="4" t="inlineStr">
        <is>
          <t>Total</t>
        </is>
      </c>
      <c r="B12" s="5" t="n">
        <v>5937</v>
      </c>
      <c r="C12" s="5" t="n">
        <v>9436</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ne Year or Less</t>
        </is>
      </c>
      <c r="B15" s="5" t="n">
        <v>5949</v>
      </c>
      <c r="C15" s="5" t="n">
        <v>10396</v>
      </c>
    </row>
    <row r="16">
      <c r="A16" s="4" t="inlineStr">
        <is>
          <t>Over One Year Through Five Years</t>
        </is>
      </c>
      <c r="B16" s="5" t="n">
        <v>0</v>
      </c>
      <c r="C16" s="5" t="n">
        <v>0</v>
      </c>
    </row>
    <row r="17">
      <c r="A17" s="4" t="inlineStr">
        <is>
          <t>Over Five Years</t>
        </is>
      </c>
      <c r="B17" s="5" t="n">
        <v>0</v>
      </c>
      <c r="C17" s="5" t="n">
        <v>0</v>
      </c>
    </row>
    <row r="18">
      <c r="A18" s="4" t="inlineStr">
        <is>
          <t>Total</t>
        </is>
      </c>
      <c r="B18" s="6" t="n">
        <v>5949</v>
      </c>
      <c r="C18" s="6" t="n">
        <v>10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1886</v>
      </c>
      <c r="C3" s="6" t="n">
        <v>19832</v>
      </c>
    </row>
    <row r="4">
      <c r="A4" s="4" t="inlineStr">
        <is>
          <t>Municipal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5937</v>
      </c>
      <c r="C6" s="5" t="n">
        <v>9436</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5949</v>
      </c>
      <c r="C9" s="5" t="n">
        <v>10396</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354267</v>
      </c>
      <c r="C12" s="5" t="n">
        <v>384647</v>
      </c>
    </row>
    <row r="13">
      <c r="A13" s="4" t="inlineStr">
        <is>
          <t>Fair Value, Recurring |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5937</v>
      </c>
      <c r="C15" s="5" t="n">
        <v>9436</v>
      </c>
    </row>
    <row r="16">
      <c r="A16" s="4" t="inlineStr">
        <is>
          <t>Fair Value, Recurring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5949</v>
      </c>
      <c r="C18" s="5" t="n">
        <v>10396</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42381</v>
      </c>
      <c r="C21" s="5" t="n">
        <v>364815</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348318</v>
      </c>
      <c r="C24" s="5" t="n">
        <v>374251</v>
      </c>
    </row>
    <row r="25">
      <c r="A25" s="4" t="inlineStr">
        <is>
          <t>Fair Value, Recurring | Level 1 | 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5937</v>
      </c>
      <c r="C27" s="5" t="n">
        <v>9436</v>
      </c>
    </row>
    <row r="28">
      <c r="A28" s="4" t="inlineStr">
        <is>
          <t>Fair Value, Recurring | Level 1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0</v>
      </c>
      <c r="C30" s="5" t="n">
        <v>0</v>
      </c>
    </row>
    <row r="31">
      <c r="A31" s="4" t="inlineStr">
        <is>
          <t>Fair Value, Recurring |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342381</v>
      </c>
      <c r="C33" s="5" t="n">
        <v>364815</v>
      </c>
    </row>
    <row r="34">
      <c r="A34" s="4" t="inlineStr">
        <is>
          <t>Fair Value,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5949</v>
      </c>
      <c r="C36" s="5" t="n">
        <v>10396</v>
      </c>
    </row>
    <row r="37">
      <c r="A37" s="4" t="inlineStr">
        <is>
          <t>Fair Value, Recurring | Level 2 | Municipal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Fair Value, Recurring | Level 2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5949</v>
      </c>
      <c r="C42" s="5" t="n">
        <v>10396</v>
      </c>
    </row>
    <row r="43">
      <c r="A43" s="4" t="inlineStr">
        <is>
          <t>Fair Value, Recurring | Level 2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0</v>
      </c>
    </row>
    <row r="46">
      <c r="A46" s="4" t="inlineStr">
        <is>
          <t>Fair Value,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5" t="n">
        <v>0</v>
      </c>
    </row>
    <row r="49">
      <c r="A49" s="4" t="inlineStr">
        <is>
          <t>Fair Value, Recurring | Level 3 | Municipal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0</v>
      </c>
      <c r="C51" s="5" t="n">
        <v>0</v>
      </c>
    </row>
    <row r="52">
      <c r="A52" s="4" t="inlineStr">
        <is>
          <t>Fair Value, Recurring | Level 3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0</v>
      </c>
      <c r="C54" s="5" t="n">
        <v>0</v>
      </c>
    </row>
    <row r="55">
      <c r="A55" s="4" t="inlineStr">
        <is>
          <t>Fair Value, Recurring | Level 3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522766</v>
      </c>
      <c r="C3" s="6" t="n">
        <v>5227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lasses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Accumulated Amortization</t>
        </is>
      </c>
      <c r="B4" s="6" t="n">
        <v>167477</v>
      </c>
      <c r="C4" s="6" t="n">
        <v>159115</v>
      </c>
    </row>
    <row r="5">
      <c r="A5" s="4" t="inlineStr">
        <is>
          <t>Total</t>
        </is>
      </c>
      <c r="B5" s="5" t="n">
        <v>317872</v>
      </c>
      <c r="C5" s="4" t="inlineStr">
        <is>
          <t xml:space="preserve"> </t>
        </is>
      </c>
    </row>
    <row r="6">
      <c r="A6" s="3" t="inlineStr">
        <is>
          <t>Intangible Assets, Net (Excluding Goodwill) [Abstract]</t>
        </is>
      </c>
      <c r="B6" s="4" t="inlineStr">
        <is>
          <t xml:space="preserve"> </t>
        </is>
      </c>
      <c r="C6" s="4" t="inlineStr">
        <is>
          <t xml:space="preserve"> </t>
        </is>
      </c>
    </row>
    <row r="7">
      <c r="A7" s="4" t="inlineStr">
        <is>
          <t>Total cost of intangibles</t>
        </is>
      </c>
      <c r="B7" s="5" t="n">
        <v>498796</v>
      </c>
      <c r="C7" s="5" t="n">
        <v>498796</v>
      </c>
    </row>
    <row r="8">
      <c r="A8" s="4" t="inlineStr">
        <is>
          <t>Accumulated Amortization</t>
        </is>
      </c>
      <c r="B8" s="5" t="n">
        <v>167477</v>
      </c>
      <c r="C8" s="5" t="n">
        <v>159115</v>
      </c>
    </row>
    <row r="9">
      <c r="A9" s="4" t="inlineStr">
        <is>
          <t>Net</t>
        </is>
      </c>
      <c r="B9" s="5" t="n">
        <v>331319</v>
      </c>
      <c r="C9" s="5" t="n">
        <v>33968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143101</v>
      </c>
      <c r="C12" s="5" t="n">
        <v>143101</v>
      </c>
    </row>
    <row r="13">
      <c r="A13" s="4" t="inlineStr">
        <is>
          <t>Accumulated Amortization</t>
        </is>
      </c>
      <c r="B13" s="5" t="n">
        <v>77896</v>
      </c>
      <c r="C13" s="5" t="n">
        <v>75423</v>
      </c>
    </row>
    <row r="14">
      <c r="A14" s="4" t="inlineStr">
        <is>
          <t>Total</t>
        </is>
      </c>
      <c r="B14" s="5" t="n">
        <v>65205</v>
      </c>
      <c r="C14" s="5" t="n">
        <v>67678</v>
      </c>
    </row>
    <row r="15">
      <c r="A15" s="3" t="inlineStr">
        <is>
          <t>Intangible Assets, Net (Excluding Goodwill) [Abstract]</t>
        </is>
      </c>
      <c r="B15" s="4" t="inlineStr">
        <is>
          <t xml:space="preserve"> </t>
        </is>
      </c>
      <c r="C15" s="4" t="inlineStr">
        <is>
          <t xml:space="preserve"> </t>
        </is>
      </c>
    </row>
    <row r="16">
      <c r="A16" s="4" t="inlineStr">
        <is>
          <t>Accumulated Amortization</t>
        </is>
      </c>
      <c r="B16" s="5" t="n">
        <v>77896</v>
      </c>
      <c r="C16" s="5" t="n">
        <v>75423</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310226</v>
      </c>
      <c r="C19" s="5" t="n">
        <v>310226</v>
      </c>
    </row>
    <row r="20">
      <c r="A20" s="4" t="inlineStr">
        <is>
          <t>Accumulated Amortization</t>
        </is>
      </c>
      <c r="B20" s="5" t="n">
        <v>81088</v>
      </c>
      <c r="C20" s="5" t="n">
        <v>75758</v>
      </c>
    </row>
    <row r="21">
      <c r="A21" s="4" t="inlineStr">
        <is>
          <t>Total</t>
        </is>
      </c>
      <c r="B21" s="5" t="n">
        <v>229138</v>
      </c>
      <c r="C21" s="5" t="n">
        <v>234468</v>
      </c>
    </row>
    <row r="22">
      <c r="A22" s="3" t="inlineStr">
        <is>
          <t>Intangible Assets, Net (Excluding Goodwill) [Abstract]</t>
        </is>
      </c>
      <c r="B22" s="4" t="inlineStr">
        <is>
          <t xml:space="preserve"> </t>
        </is>
      </c>
      <c r="C22" s="4" t="inlineStr">
        <is>
          <t xml:space="preserve"> </t>
        </is>
      </c>
    </row>
    <row r="23">
      <c r="A23" s="4" t="inlineStr">
        <is>
          <t>Accumulated Amortization</t>
        </is>
      </c>
      <c r="B23" s="6" t="n">
        <v>81088</v>
      </c>
      <c r="C23" s="6" t="n">
        <v>75758</v>
      </c>
    </row>
    <row r="24">
      <c r="A24" s="4" t="inlineStr">
        <is>
          <t>Marketing Asse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Cost</t>
        </is>
      </c>
      <c r="B27" s="6" t="n">
        <v>549</v>
      </c>
      <c r="C27" s="6" t="n">
        <v>549</v>
      </c>
    </row>
    <row r="28">
      <c r="A28" s="4" t="inlineStr">
        <is>
          <t>Accumulated Amortization</t>
        </is>
      </c>
      <c r="B28" s="5" t="n">
        <v>549</v>
      </c>
      <c r="C28" s="5" t="n">
        <v>514</v>
      </c>
    </row>
    <row r="29">
      <c r="A29" s="4" t="inlineStr">
        <is>
          <t>Total</t>
        </is>
      </c>
      <c r="B29" s="5" t="n">
        <v>0</v>
      </c>
      <c r="C29" s="5" t="n">
        <v>35</v>
      </c>
    </row>
    <row r="30">
      <c r="A30" s="3" t="inlineStr">
        <is>
          <t>Intangible Assets, Net (Excluding Goodwill) [Abstract]</t>
        </is>
      </c>
      <c r="B30" s="4" t="inlineStr">
        <is>
          <t xml:space="preserve"> </t>
        </is>
      </c>
      <c r="C30" s="4" t="inlineStr">
        <is>
          <t xml:space="preserve"> </t>
        </is>
      </c>
    </row>
    <row r="31">
      <c r="A31" s="4" t="inlineStr">
        <is>
          <t>Accumulated Amortization</t>
        </is>
      </c>
      <c r="B31" s="6" t="n">
        <v>549</v>
      </c>
      <c r="C31" s="6" t="n">
        <v>514</v>
      </c>
    </row>
    <row r="32">
      <c r="A32" s="4" t="inlineStr">
        <is>
          <t>Trademark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mortization Period (years)</t>
        </is>
      </c>
      <c r="B34" s="4" t="inlineStr">
        <is>
          <t>15 years</t>
        </is>
      </c>
      <c r="C34" s="4" t="inlineStr">
        <is>
          <t>15 years</t>
        </is>
      </c>
    </row>
    <row r="35">
      <c r="A35" s="4" t="inlineStr">
        <is>
          <t>Cost</t>
        </is>
      </c>
      <c r="B35" s="6" t="n">
        <v>31473</v>
      </c>
      <c r="C35" s="6" t="n">
        <v>31473</v>
      </c>
    </row>
    <row r="36">
      <c r="A36" s="4" t="inlineStr">
        <is>
          <t>Accumulated Amortization</t>
        </is>
      </c>
      <c r="B36" s="5" t="n">
        <v>7944</v>
      </c>
      <c r="C36" s="5" t="n">
        <v>7420</v>
      </c>
    </row>
    <row r="37">
      <c r="A37" s="4" t="inlineStr">
        <is>
          <t>Total</t>
        </is>
      </c>
      <c r="B37" s="5" t="n">
        <v>23529</v>
      </c>
      <c r="C37" s="5" t="n">
        <v>24053</v>
      </c>
    </row>
    <row r="38">
      <c r="A38" s="3" t="inlineStr">
        <is>
          <t>Intangible Assets, Net (Excluding Goodwill) [Abstract]</t>
        </is>
      </c>
      <c r="B38" s="4" t="inlineStr">
        <is>
          <t xml:space="preserve"> </t>
        </is>
      </c>
      <c r="C38" s="4" t="inlineStr">
        <is>
          <t xml:space="preserve"> </t>
        </is>
      </c>
    </row>
    <row r="39">
      <c r="A39" s="4" t="inlineStr">
        <is>
          <t>Accumulated Amortization</t>
        </is>
      </c>
      <c r="B39" s="6" t="n">
        <v>7944</v>
      </c>
      <c r="C39" s="6" t="n">
        <v>7420</v>
      </c>
    </row>
    <row r="40">
      <c r="A40" s="4" t="inlineStr">
        <is>
          <t>Minimum | Customer Relationship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 (years)</t>
        </is>
      </c>
      <c r="B42" s="4" t="inlineStr">
        <is>
          <t>7 years</t>
        </is>
      </c>
      <c r="C42" s="4" t="inlineStr">
        <is>
          <t>7 years</t>
        </is>
      </c>
    </row>
    <row r="43">
      <c r="A43" s="4" t="inlineStr">
        <is>
          <t>Minimum | Developed Technology</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mortization Period (years)</t>
        </is>
      </c>
      <c r="B45" s="4" t="inlineStr">
        <is>
          <t>10 years</t>
        </is>
      </c>
      <c r="C45" s="4" t="inlineStr">
        <is>
          <t>10 years</t>
        </is>
      </c>
    </row>
    <row r="46">
      <c r="A46" s="4" t="inlineStr">
        <is>
          <t>Maximum | Customer Relationship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mortization Period (years)</t>
        </is>
      </c>
      <c r="B48" s="4" t="inlineStr">
        <is>
          <t>15 years</t>
        </is>
      </c>
      <c r="C48" s="4" t="inlineStr">
        <is>
          <t>15 years</t>
        </is>
      </c>
    </row>
    <row r="49">
      <c r="A49" s="4" t="inlineStr">
        <is>
          <t>Maximum | Developed Technology</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Amortization Period (years)</t>
        </is>
      </c>
      <c r="B51" s="4" t="inlineStr">
        <is>
          <t>15 years</t>
        </is>
      </c>
      <c r="C51" s="4" t="inlineStr">
        <is>
          <t>15 years</t>
        </is>
      </c>
    </row>
    <row r="52">
      <c r="A52" s="4" t="inlineStr">
        <is>
          <t>Trademarks</t>
        </is>
      </c>
      <c r="B52" s="4" t="inlineStr">
        <is>
          <t xml:space="preserve"> </t>
        </is>
      </c>
      <c r="C52" s="4" t="inlineStr">
        <is>
          <t xml:space="preserve"> </t>
        </is>
      </c>
    </row>
    <row r="53">
      <c r="A53" s="3" t="inlineStr">
        <is>
          <t>Indefinite-Lived Intangible Assets [Line Items]</t>
        </is>
      </c>
      <c r="B53" s="4" t="inlineStr">
        <is>
          <t xml:space="preserve"> </t>
        </is>
      </c>
      <c r="C53" s="4" t="inlineStr">
        <is>
          <t xml:space="preserve"> </t>
        </is>
      </c>
    </row>
    <row r="54">
      <c r="A54" s="4" t="inlineStr">
        <is>
          <t>Trademark - Indefinite lived</t>
        </is>
      </c>
      <c r="B54" s="6" t="n">
        <v>13447</v>
      </c>
      <c r="C54" s="6" t="n">
        <v>134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amortization of intangibles</t>
        </is>
      </c>
      <c r="B4" s="6" t="n">
        <v>8362</v>
      </c>
      <c r="C4" s="6" t="n">
        <v>8362</v>
      </c>
    </row>
    <row r="5">
      <c r="A5" s="4" t="inlineStr">
        <is>
          <t>Amortization of intangibles included in cost of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of intangibles</t>
        </is>
      </c>
      <c r="B7" s="5" t="n">
        <v>4910</v>
      </c>
      <c r="C7" s="5" t="n">
        <v>4910</v>
      </c>
    </row>
    <row r="8">
      <c r="A8" s="4" t="inlineStr">
        <is>
          <t>Amortization of intangibles included in general and administrative exp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of intangibles</t>
        </is>
      </c>
      <c r="B10" s="6" t="n">
        <v>3452</v>
      </c>
      <c r="C10" s="6" t="n">
        <v>345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24981</v>
      </c>
    </row>
    <row r="4">
      <c r="A4" s="4" t="inlineStr">
        <is>
          <t>2026</t>
        </is>
      </c>
      <c r="B4" s="5" t="n">
        <v>33308</v>
      </c>
    </row>
    <row r="5">
      <c r="A5" s="4" t="inlineStr">
        <is>
          <t>2027</t>
        </is>
      </c>
      <c r="B5" s="5" t="n">
        <v>32758</v>
      </c>
    </row>
    <row r="6">
      <c r="A6" s="4" t="inlineStr">
        <is>
          <t>2028</t>
        </is>
      </c>
      <c r="B6" s="5" t="n">
        <v>32758</v>
      </c>
    </row>
    <row r="7">
      <c r="A7" s="4" t="inlineStr">
        <is>
          <t>2029</t>
        </is>
      </c>
      <c r="B7" s="5" t="n">
        <v>32758</v>
      </c>
    </row>
    <row r="8">
      <c r="A8" s="4" t="inlineStr">
        <is>
          <t>Thereafter</t>
        </is>
      </c>
      <c r="B8" s="5" t="n">
        <v>161309</v>
      </c>
    </row>
    <row r="9">
      <c r="A9" s="4" t="inlineStr">
        <is>
          <t>Total</t>
        </is>
      </c>
      <c r="B9" s="6" t="n">
        <v>3178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7" customWidth="1" min="2" max="2"/>
    <col width="26" customWidth="1" min="3" max="3"/>
    <col width="22" customWidth="1" min="4" max="4"/>
    <col width="22" customWidth="1" min="5" max="5"/>
    <col width="21" customWidth="1" min="6" max="6"/>
  </cols>
  <sheetData>
    <row r="1">
      <c r="A1" s="1" t="inlineStr">
        <is>
          <t>Debt (Details)</t>
        </is>
      </c>
      <c r="B1" s="2" t="inlineStr">
        <is>
          <t>3 Months Ended</t>
        </is>
      </c>
    </row>
    <row r="2">
      <c r="B2" s="2" t="inlineStr">
        <is>
          <t>Mar. 31, 2025 USD ($) day $ / shares</t>
        </is>
      </c>
      <c r="C2" s="2" t="inlineStr">
        <is>
          <t>Dec. 31, 2024 USD ($) day</t>
        </is>
      </c>
      <c r="D2" s="2" t="inlineStr">
        <is>
          <t>Mar. 31, 2024 USD ($)</t>
        </is>
      </c>
      <c r="E2" s="2" t="inlineStr">
        <is>
          <t>Jan. 11, 2021 USD ($)</t>
        </is>
      </c>
      <c r="F2" s="2" t="inlineStr">
        <is>
          <t>May 04,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convertible senior notes, net</t>
        </is>
      </c>
      <c r="B4" s="6" t="n">
        <v>201131000</v>
      </c>
      <c r="C4" s="6" t="n">
        <v>200777000</v>
      </c>
      <c r="D4" s="4" t="inlineStr">
        <is>
          <t xml:space="preserve"> </t>
        </is>
      </c>
      <c r="E4" s="4" t="inlineStr">
        <is>
          <t xml:space="preserve"> </t>
        </is>
      </c>
      <c r="F4" s="4" t="inlineStr">
        <is>
          <t xml:space="preserve"> </t>
        </is>
      </c>
    </row>
    <row r="5">
      <c r="A5" s="4" t="inlineStr">
        <is>
          <t>Convertible senior notes, net</t>
        </is>
      </c>
      <c r="B5" s="6" t="n">
        <v>340714000</v>
      </c>
      <c r="C5" s="5" t="n">
        <v>340335000</v>
      </c>
      <c r="D5" s="4" t="inlineStr">
        <is>
          <t xml:space="preserve"> </t>
        </is>
      </c>
      <c r="E5" s="4" t="inlineStr">
        <is>
          <t xml:space="preserve"> </t>
        </is>
      </c>
      <c r="F5" s="4" t="inlineStr">
        <is>
          <t xml:space="preserve"> </t>
        </is>
      </c>
    </row>
    <row r="6">
      <c r="A6" s="4" t="inlineStr">
        <is>
          <t>2028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senior notes, net</t>
        </is>
      </c>
      <c r="B8" s="4" t="inlineStr">
        <is>
          <t xml:space="preserve"> </t>
        </is>
      </c>
      <c r="C8" s="6" t="n">
        <v>340300000</v>
      </c>
      <c r="D8" s="4" t="inlineStr">
        <is>
          <t xml:space="preserve"> </t>
        </is>
      </c>
      <c r="E8" s="4" t="inlineStr">
        <is>
          <t xml:space="preserve"> </t>
        </is>
      </c>
      <c r="F8" s="4" t="inlineStr">
        <is>
          <t xml:space="preserve"> </t>
        </is>
      </c>
    </row>
    <row r="9">
      <c r="A9" s="4" t="inlineStr">
        <is>
          <t>2028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345000000</v>
      </c>
      <c r="F11" s="4" t="inlineStr">
        <is>
          <t xml:space="preserve"> </t>
        </is>
      </c>
    </row>
    <row r="12">
      <c r="A12" s="4" t="inlineStr">
        <is>
          <t>Stated interest rate (as a percent)</t>
        </is>
      </c>
      <c r="B12" s="9" t="n">
        <v>0.0025</v>
      </c>
      <c r="C12" s="9" t="n">
        <v>0.0025</v>
      </c>
      <c r="D12" s="4" t="inlineStr">
        <is>
          <t xml:space="preserve"> </t>
        </is>
      </c>
      <c r="E12" s="9" t="n">
        <v>0.0025</v>
      </c>
      <c r="F12" s="4" t="inlineStr">
        <is>
          <t xml:space="preserve"> </t>
        </is>
      </c>
    </row>
    <row r="13">
      <c r="A13" s="4" t="inlineStr">
        <is>
          <t>Convertible notes, conversion price (in dollars per share) | $ / shares</t>
        </is>
      </c>
      <c r="B13" s="8" t="n">
        <v>9.49</v>
      </c>
      <c r="C13" s="4" t="inlineStr">
        <is>
          <t xml:space="preserve"> </t>
        </is>
      </c>
      <c r="D13" s="4" t="inlineStr">
        <is>
          <t xml:space="preserve"> </t>
        </is>
      </c>
      <c r="E13" s="4" t="inlineStr">
        <is>
          <t xml:space="preserve"> </t>
        </is>
      </c>
      <c r="F13" s="4" t="inlineStr">
        <is>
          <t xml:space="preserve"> </t>
        </is>
      </c>
    </row>
    <row r="14">
      <c r="A14" s="4" t="inlineStr">
        <is>
          <t>Interest expense, contractual coupon interest</t>
        </is>
      </c>
      <c r="B14" s="6" t="n">
        <v>200000</v>
      </c>
      <c r="C14" s="4" t="inlineStr">
        <is>
          <t xml:space="preserve"> </t>
        </is>
      </c>
      <c r="D14" s="6" t="n">
        <v>200000</v>
      </c>
      <c r="E14" s="4" t="inlineStr">
        <is>
          <t xml:space="preserve"> </t>
        </is>
      </c>
      <c r="F14" s="4" t="inlineStr">
        <is>
          <t xml:space="preserve"> </t>
        </is>
      </c>
    </row>
    <row r="15">
      <c r="A15" s="4" t="inlineStr">
        <is>
          <t>Interest expense, accretion of debt discount</t>
        </is>
      </c>
      <c r="B15" s="5" t="n">
        <v>400000</v>
      </c>
      <c r="C15" s="4" t="inlineStr">
        <is>
          <t xml:space="preserve"> </t>
        </is>
      </c>
      <c r="D15" s="5" t="n">
        <v>400000</v>
      </c>
      <c r="E15" s="4" t="inlineStr">
        <is>
          <t xml:space="preserve"> </t>
        </is>
      </c>
      <c r="F15" s="4" t="inlineStr">
        <is>
          <t xml:space="preserve"> </t>
        </is>
      </c>
    </row>
    <row r="16">
      <c r="A16" s="4" t="inlineStr">
        <is>
          <t>Interest expense, amortization of debt issuance costs</t>
        </is>
      </c>
      <c r="B16" s="6" t="n">
        <v>8600</v>
      </c>
      <c r="C16" s="4" t="inlineStr">
        <is>
          <t xml:space="preserve"> </t>
        </is>
      </c>
      <c r="D16" s="5" t="n">
        <v>8500</v>
      </c>
      <c r="E16" s="4" t="inlineStr">
        <is>
          <t xml:space="preserve"> </t>
        </is>
      </c>
      <c r="F16" s="4" t="inlineStr">
        <is>
          <t xml:space="preserve"> </t>
        </is>
      </c>
    </row>
    <row r="17">
      <c r="A17" s="4" t="inlineStr">
        <is>
          <t>Effective interest rate on convertible notes (as a percent)</t>
        </is>
      </c>
      <c r="B17" s="9" t="n">
        <v>0.007</v>
      </c>
      <c r="C17" s="4" t="inlineStr">
        <is>
          <t xml:space="preserve"> </t>
        </is>
      </c>
      <c r="D17" s="4" t="inlineStr">
        <is>
          <t xml:space="preserve"> </t>
        </is>
      </c>
      <c r="E17" s="4" t="inlineStr">
        <is>
          <t xml:space="preserve"> </t>
        </is>
      </c>
      <c r="F17" s="4" t="inlineStr">
        <is>
          <t xml:space="preserve"> </t>
        </is>
      </c>
    </row>
    <row r="18">
      <c r="A18" s="4" t="inlineStr">
        <is>
          <t>Current portion of convertible senior notes, net</t>
        </is>
      </c>
      <c r="B18" s="6" t="n">
        <v>340700000</v>
      </c>
      <c r="C18" s="4" t="inlineStr">
        <is>
          <t xml:space="preserve"> </t>
        </is>
      </c>
      <c r="D18" s="4" t="inlineStr">
        <is>
          <t xml:space="preserve"> </t>
        </is>
      </c>
      <c r="E18" s="4" t="inlineStr">
        <is>
          <t xml:space="preserve"> </t>
        </is>
      </c>
      <c r="F18" s="4" t="inlineStr">
        <is>
          <t xml:space="preserve"> </t>
        </is>
      </c>
    </row>
    <row r="19">
      <c r="A19" s="4" t="inlineStr">
        <is>
          <t>2028 Convertible Notes | Convertible Debt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fair value of debt</t>
        </is>
      </c>
      <c r="B21" s="6" t="n">
        <v>297100000</v>
      </c>
      <c r="C21" s="6" t="n">
        <v>284800000</v>
      </c>
      <c r="D21" s="4" t="inlineStr">
        <is>
          <t xml:space="preserve"> </t>
        </is>
      </c>
      <c r="E21" s="4" t="inlineStr">
        <is>
          <t xml:space="preserve"> </t>
        </is>
      </c>
      <c r="F21" s="4" t="inlineStr">
        <is>
          <t xml:space="preserve"> </t>
        </is>
      </c>
    </row>
    <row r="22">
      <c r="A22" s="4" t="inlineStr">
        <is>
          <t>2028 Convertible Notes | Convertible Debt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price on applicable trading day (as a percent)</t>
        </is>
      </c>
      <c r="B24" s="10" t="n">
        <v>1.3</v>
      </c>
      <c r="C24" s="10" t="n">
        <v>1.3</v>
      </c>
      <c r="D24" s="4" t="inlineStr">
        <is>
          <t xml:space="preserve"> </t>
        </is>
      </c>
      <c r="E24" s="4" t="inlineStr">
        <is>
          <t xml:space="preserve"> </t>
        </is>
      </c>
      <c r="F24" s="4" t="inlineStr">
        <is>
          <t xml:space="preserve"> </t>
        </is>
      </c>
    </row>
    <row r="25">
      <c r="A25" s="4" t="inlineStr">
        <is>
          <t>Threshold trading days (in days) | day</t>
        </is>
      </c>
      <c r="B25" s="5" t="n">
        <v>20</v>
      </c>
      <c r="C25" s="5" t="n">
        <v>20</v>
      </c>
      <c r="D25" s="4" t="inlineStr">
        <is>
          <t xml:space="preserve"> </t>
        </is>
      </c>
      <c r="E25" s="4" t="inlineStr">
        <is>
          <t xml:space="preserve"> </t>
        </is>
      </c>
      <c r="F25" s="4" t="inlineStr">
        <is>
          <t xml:space="preserve"> </t>
        </is>
      </c>
    </row>
    <row r="26">
      <c r="A26" s="4" t="inlineStr">
        <is>
          <t>Consecutive trading days (in days) | day</t>
        </is>
      </c>
      <c r="B26" s="5" t="n">
        <v>30</v>
      </c>
      <c r="C26" s="5" t="n">
        <v>30</v>
      </c>
      <c r="D26" s="4" t="inlineStr">
        <is>
          <t xml:space="preserve"> </t>
        </is>
      </c>
      <c r="E26" s="4" t="inlineStr">
        <is>
          <t xml:space="preserve"> </t>
        </is>
      </c>
      <c r="F26" s="4" t="inlineStr">
        <is>
          <t xml:space="preserve"> </t>
        </is>
      </c>
    </row>
    <row r="27">
      <c r="A27" s="4" t="inlineStr">
        <is>
          <t>2025 Convertible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portion of convertible senior notes, net</t>
        </is>
      </c>
      <c r="B29" s="6" t="n">
        <v>201100000</v>
      </c>
      <c r="C29" s="6" t="n">
        <v>200800000</v>
      </c>
      <c r="D29" s="4" t="inlineStr">
        <is>
          <t xml:space="preserve"> </t>
        </is>
      </c>
      <c r="E29" s="4" t="inlineStr">
        <is>
          <t xml:space="preserve"> </t>
        </is>
      </c>
      <c r="F29" s="4" t="inlineStr">
        <is>
          <t xml:space="preserve"> </t>
        </is>
      </c>
    </row>
    <row r="30">
      <c r="A30" s="4" t="inlineStr">
        <is>
          <t>2025 Convertible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201300000</v>
      </c>
    </row>
    <row r="33">
      <c r="A33" s="4" t="inlineStr">
        <is>
          <t>Stated interest rate (as a percent)</t>
        </is>
      </c>
      <c r="B33" s="9" t="n">
        <v>0.0125</v>
      </c>
      <c r="C33" s="9" t="n">
        <v>0.0125</v>
      </c>
      <c r="D33" s="4" t="inlineStr">
        <is>
          <t xml:space="preserve"> </t>
        </is>
      </c>
      <c r="E33" s="4" t="inlineStr">
        <is>
          <t xml:space="preserve"> </t>
        </is>
      </c>
      <c r="F33" s="9" t="n">
        <v>0.0125</v>
      </c>
    </row>
    <row r="34">
      <c r="A34" s="4" t="inlineStr">
        <is>
          <t>Convertible notes, conversion price (in dollars per share) | $ / shares</t>
        </is>
      </c>
      <c r="B34" s="8" t="n">
        <v>9.49</v>
      </c>
      <c r="C34" s="4" t="inlineStr">
        <is>
          <t xml:space="preserve"> </t>
        </is>
      </c>
      <c r="D34" s="4" t="inlineStr">
        <is>
          <t xml:space="preserve"> </t>
        </is>
      </c>
      <c r="E34" s="4" t="inlineStr">
        <is>
          <t xml:space="preserve"> </t>
        </is>
      </c>
      <c r="F34" s="4" t="inlineStr">
        <is>
          <t xml:space="preserve"> </t>
        </is>
      </c>
    </row>
    <row r="35">
      <c r="A35" s="4" t="inlineStr">
        <is>
          <t>Interest expense, contractual coupon interest</t>
        </is>
      </c>
      <c r="B35" s="6" t="n">
        <v>600000</v>
      </c>
      <c r="C35" s="4" t="inlineStr">
        <is>
          <t xml:space="preserve"> </t>
        </is>
      </c>
      <c r="D35" s="5" t="n">
        <v>600000</v>
      </c>
      <c r="E35" s="4" t="inlineStr">
        <is>
          <t xml:space="preserve"> </t>
        </is>
      </c>
      <c r="F35" s="4" t="inlineStr">
        <is>
          <t xml:space="preserve"> </t>
        </is>
      </c>
    </row>
    <row r="36">
      <c r="A36" s="4" t="inlineStr">
        <is>
          <t>Interest expense, accretion of debt discount</t>
        </is>
      </c>
      <c r="B36" s="5" t="n">
        <v>300000</v>
      </c>
      <c r="C36" s="4" t="inlineStr">
        <is>
          <t xml:space="preserve"> </t>
        </is>
      </c>
      <c r="D36" s="5" t="n">
        <v>300000</v>
      </c>
      <c r="E36" s="4" t="inlineStr">
        <is>
          <t xml:space="preserve"> </t>
        </is>
      </c>
      <c r="F36" s="4" t="inlineStr">
        <is>
          <t xml:space="preserve"> </t>
        </is>
      </c>
    </row>
    <row r="37">
      <c r="A37" s="4" t="inlineStr">
        <is>
          <t>Interest expense, amortization of debt issuance costs</t>
        </is>
      </c>
      <c r="B37" s="6" t="n">
        <v>39000</v>
      </c>
      <c r="C37" s="4" t="inlineStr">
        <is>
          <t xml:space="preserve"> </t>
        </is>
      </c>
      <c r="D37" s="6" t="n">
        <v>38000</v>
      </c>
      <c r="E37" s="4" t="inlineStr">
        <is>
          <t xml:space="preserve"> </t>
        </is>
      </c>
      <c r="F37" s="4" t="inlineStr">
        <is>
          <t xml:space="preserve"> </t>
        </is>
      </c>
    </row>
    <row r="38">
      <c r="A38" s="4" t="inlineStr">
        <is>
          <t>Effective interest rate on convertible notes (as a percent)</t>
        </is>
      </c>
      <c r="B38" s="9" t="n">
        <v>0.0196</v>
      </c>
      <c r="C38" s="4" t="inlineStr">
        <is>
          <t xml:space="preserve"> </t>
        </is>
      </c>
      <c r="D38" s="4" t="inlineStr">
        <is>
          <t xml:space="preserve"> </t>
        </is>
      </c>
      <c r="E38" s="4" t="inlineStr">
        <is>
          <t xml:space="preserve"> </t>
        </is>
      </c>
      <c r="F38" s="4" t="inlineStr">
        <is>
          <t xml:space="preserve"> </t>
        </is>
      </c>
    </row>
    <row r="39">
      <c r="A39" s="4" t="inlineStr">
        <is>
          <t>2025 Convertible Notes | Convertible Debt |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fair value of debt</t>
        </is>
      </c>
      <c r="B41" s="6" t="n">
        <v>200700000</v>
      </c>
      <c r="C41" s="6" t="n">
        <v>197700000</v>
      </c>
      <c r="D41" s="4" t="inlineStr">
        <is>
          <t xml:space="preserve"> </t>
        </is>
      </c>
      <c r="E41" s="4" t="inlineStr">
        <is>
          <t xml:space="preserve"> </t>
        </is>
      </c>
      <c r="F41" s="4" t="inlineStr">
        <is>
          <t xml:space="preserve"> </t>
        </is>
      </c>
    </row>
    <row r="42">
      <c r="A42" s="4" t="inlineStr">
        <is>
          <t>2025 Convertible Notes | Convertible Debt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price on applicable trading day (as a percent)</t>
        </is>
      </c>
      <c r="B44" s="10" t="n">
        <v>1.3</v>
      </c>
      <c r="C44" s="10" t="n">
        <v>1.3</v>
      </c>
      <c r="D44" s="4" t="inlineStr">
        <is>
          <t xml:space="preserve"> </t>
        </is>
      </c>
      <c r="E44" s="4" t="inlineStr">
        <is>
          <t xml:space="preserve"> </t>
        </is>
      </c>
      <c r="F44" s="4" t="inlineStr">
        <is>
          <t xml:space="preserve"> </t>
        </is>
      </c>
    </row>
    <row r="45">
      <c r="A45" s="4" t="inlineStr">
        <is>
          <t>Threshold trading days (in days) | day</t>
        </is>
      </c>
      <c r="B45" s="5" t="n">
        <v>20</v>
      </c>
      <c r="C45" s="5" t="n">
        <v>20</v>
      </c>
      <c r="D45" s="4" t="inlineStr">
        <is>
          <t xml:space="preserve"> </t>
        </is>
      </c>
      <c r="E45" s="4" t="inlineStr">
        <is>
          <t xml:space="preserve"> </t>
        </is>
      </c>
      <c r="F45" s="4" t="inlineStr">
        <is>
          <t xml:space="preserve"> </t>
        </is>
      </c>
    </row>
    <row r="46">
      <c r="A46" s="4" t="inlineStr">
        <is>
          <t>Consecutive trading days (in days) | day</t>
        </is>
      </c>
      <c r="B46" s="5" t="n">
        <v>30</v>
      </c>
      <c r="C46" s="5" t="n">
        <v>30</v>
      </c>
      <c r="D46" s="4" t="inlineStr">
        <is>
          <t xml:space="preserve"> </t>
        </is>
      </c>
      <c r="E46" s="4" t="inlineStr">
        <is>
          <t xml:space="preserve"> </t>
        </is>
      </c>
      <c r="F46"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0754</v>
      </c>
      <c r="C4" s="6" t="n">
        <v>7774</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416</v>
      </c>
      <c r="C7" s="5" t="n">
        <v>395</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8783</v>
      </c>
      <c r="C10" s="5" t="n">
        <v>6663</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597</v>
      </c>
      <c r="C13" s="5" t="n">
        <v>171</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958</v>
      </c>
      <c r="C16" s="6" t="n">
        <v>54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168035</v>
      </c>
      <c r="C4" s="6" t="n">
        <v>156240</v>
      </c>
    </row>
    <row r="5">
      <c r="A5" s="4" t="inlineStr">
        <is>
          <t>COST OF REVENUE</t>
        </is>
      </c>
      <c r="B5" s="5" t="n">
        <v>94789</v>
      </c>
      <c r="C5" s="5" t="n">
        <v>90771</v>
      </c>
    </row>
    <row r="6">
      <c r="A6" s="4" t="inlineStr">
        <is>
          <t>GROSS PROFIT</t>
        </is>
      </c>
      <c r="B6" s="5" t="n">
        <v>73246</v>
      </c>
      <c r="C6" s="5" t="n">
        <v>65469</v>
      </c>
    </row>
    <row r="7">
      <c r="A7" s="3" t="inlineStr">
        <is>
          <t>Operating expenses:</t>
        </is>
      </c>
      <c r="B7" s="4" t="inlineStr">
        <is>
          <t xml:space="preserve"> </t>
        </is>
      </c>
      <c r="C7" s="4" t="inlineStr">
        <is>
          <t xml:space="preserve"> </t>
        </is>
      </c>
    </row>
    <row r="8">
      <c r="A8" s="4" t="inlineStr">
        <is>
          <t>General and administrative</t>
        </is>
      </c>
      <c r="B8" s="5" t="n">
        <v>68207</v>
      </c>
      <c r="C8" s="5" t="n">
        <v>65797</v>
      </c>
    </row>
    <row r="9">
      <c r="A9" s="4" t="inlineStr">
        <is>
          <t>Research and development</t>
        </is>
      </c>
      <c r="B9" s="5" t="n">
        <v>10181</v>
      </c>
      <c r="C9" s="5" t="n">
        <v>7620</v>
      </c>
    </row>
    <row r="10">
      <c r="A10" s="4" t="inlineStr">
        <is>
          <t>Sales and marketing</t>
        </is>
      </c>
      <c r="B10" s="5" t="n">
        <v>22683</v>
      </c>
      <c r="C10" s="5" t="n">
        <v>20221</v>
      </c>
    </row>
    <row r="11">
      <c r="A11" s="4" t="inlineStr">
        <is>
          <t>Restructuring charges</t>
        </is>
      </c>
      <c r="B11" s="5" t="n">
        <v>0</v>
      </c>
      <c r="C11" s="5" t="n">
        <v>2398</v>
      </c>
    </row>
    <row r="12">
      <c r="A12" s="4" t="inlineStr">
        <is>
          <t>Total operating expenses</t>
        </is>
      </c>
      <c r="B12" s="5" t="n">
        <v>101071</v>
      </c>
      <c r="C12" s="5" t="n">
        <v>96036</v>
      </c>
    </row>
    <row r="13">
      <c r="A13" s="4" t="inlineStr">
        <is>
          <t>LOSS FROM OPERATIONS</t>
        </is>
      </c>
      <c r="B13" s="5" t="n">
        <v>-27825</v>
      </c>
      <c r="C13" s="5" t="n">
        <v>-30567</v>
      </c>
    </row>
    <row r="14">
      <c r="A14" s="4" t="inlineStr">
        <is>
          <t>Interest income</t>
        </is>
      </c>
      <c r="B14" s="5" t="n">
        <v>-3721</v>
      </c>
      <c r="C14" s="5" t="n">
        <v>-4834</v>
      </c>
    </row>
    <row r="15">
      <c r="A15" s="4" t="inlineStr">
        <is>
          <t>Interest expense</t>
        </is>
      </c>
      <c r="B15" s="5" t="n">
        <v>1618</v>
      </c>
      <c r="C15" s="5" t="n">
        <v>1685</v>
      </c>
    </row>
    <row r="16">
      <c r="A16" s="4" t="inlineStr">
        <is>
          <t>Other (income) expense, net</t>
        </is>
      </c>
      <c r="B16" s="5" t="n">
        <v>-65</v>
      </c>
      <c r="C16" s="5" t="n">
        <v>263</v>
      </c>
    </row>
    <row r="17">
      <c r="A17" s="4" t="inlineStr">
        <is>
          <t>Loss before taxes</t>
        </is>
      </c>
      <c r="B17" s="5" t="n">
        <v>-25657</v>
      </c>
      <c r="C17" s="5" t="n">
        <v>-27681</v>
      </c>
    </row>
    <row r="18">
      <c r="A18" s="4" t="inlineStr">
        <is>
          <t>Income tax expense (benefit)</t>
        </is>
      </c>
      <c r="B18" s="5" t="n">
        <v>266</v>
      </c>
      <c r="C18" s="5" t="n">
        <v>-620</v>
      </c>
    </row>
    <row r="19">
      <c r="A19" s="4" t="inlineStr">
        <is>
          <t>NET LOSS</t>
        </is>
      </c>
      <c r="B19" s="6" t="n">
        <v>-25923</v>
      </c>
      <c r="C19" s="6" t="n">
        <v>-27061</v>
      </c>
    </row>
    <row r="20">
      <c r="A20" s="3" t="inlineStr">
        <is>
          <t>NET LOSS PER SHARE</t>
        </is>
      </c>
      <c r="B20" s="4" t="inlineStr">
        <is>
          <t xml:space="preserve"> </t>
        </is>
      </c>
      <c r="C20" s="4" t="inlineStr">
        <is>
          <t xml:space="preserve"> </t>
        </is>
      </c>
    </row>
    <row r="21">
      <c r="A21" s="4" t="inlineStr">
        <is>
          <t>Basic (in dollars per share)</t>
        </is>
      </c>
      <c r="B21" s="8" t="n">
        <v>-0.2</v>
      </c>
      <c r="C21" s="8" t="n">
        <v>-0.21</v>
      </c>
    </row>
    <row r="22">
      <c r="A22" s="4" t="inlineStr">
        <is>
          <t>Diluted (in dollars per share)</t>
        </is>
      </c>
      <c r="B22" s="8" t="n">
        <v>-0.2</v>
      </c>
      <c r="C22" s="8" t="n">
        <v>-0.21</v>
      </c>
    </row>
    <row r="23">
      <c r="A23" s="3" t="inlineStr">
        <is>
          <t>WEIGHTED AVERAGE COMMON SHARES OUTSTANDING</t>
        </is>
      </c>
      <c r="B23" s="4" t="inlineStr">
        <is>
          <t xml:space="preserve"> </t>
        </is>
      </c>
      <c r="C23" s="4" t="inlineStr">
        <is>
          <t xml:space="preserve"> </t>
        </is>
      </c>
    </row>
    <row r="24">
      <c r="A24" s="4" t="inlineStr">
        <is>
          <t>Basic (in shares)</t>
        </is>
      </c>
      <c r="B24" s="5" t="n">
        <v>127376</v>
      </c>
      <c r="C24" s="5" t="n">
        <v>126111</v>
      </c>
    </row>
    <row r="25">
      <c r="A25" s="4" t="inlineStr">
        <is>
          <t>Diluted (in shares)</t>
        </is>
      </c>
      <c r="B25" s="5" t="n">
        <v>127376</v>
      </c>
      <c r="C25" s="5" t="n">
        <v>1261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chedule of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5231262</v>
      </c>
    </row>
    <row r="5">
      <c r="A5" s="4" t="inlineStr">
        <is>
          <t>Granted (in shares) | shares</t>
        </is>
      </c>
      <c r="B5" s="5" t="n">
        <v>1836888</v>
      </c>
    </row>
    <row r="6">
      <c r="A6" s="4" t="inlineStr">
        <is>
          <t>Exercised (in shares) | shares</t>
        </is>
      </c>
      <c r="B6" s="5" t="n">
        <v>-7204</v>
      </c>
    </row>
    <row r="7">
      <c r="A7" s="4" t="inlineStr">
        <is>
          <t>Forfeited (in shares) | shares</t>
        </is>
      </c>
      <c r="B7" s="5" t="n">
        <v>-287813</v>
      </c>
    </row>
    <row r="8">
      <c r="A8" s="4" t="inlineStr">
        <is>
          <t>Ending balance (in shares) | shares</t>
        </is>
      </c>
      <c r="B8" s="5" t="n">
        <v>6773133</v>
      </c>
    </row>
    <row r="9">
      <c r="A9" s="4" t="inlineStr">
        <is>
          <t>Vested and expected to vest (in shares) | shares</t>
        </is>
      </c>
      <c r="B9" s="5" t="n">
        <v>6773133</v>
      </c>
    </row>
    <row r="10">
      <c r="A10" s="4" t="inlineStr">
        <is>
          <t>Exercisable at end of period (in shares) | shares</t>
        </is>
      </c>
      <c r="B10" s="5" t="n">
        <v>1927691</v>
      </c>
    </row>
    <row r="11">
      <c r="A11" s="3" t="inlineStr">
        <is>
          <t>Weighted Average Exercise Price</t>
        </is>
      </c>
      <c r="B11" s="4" t="inlineStr">
        <is>
          <t xml:space="preserve"> </t>
        </is>
      </c>
    </row>
    <row r="12">
      <c r="A12" s="4" t="inlineStr">
        <is>
          <t>Beginning balance (in dollars per share) | $ / shares</t>
        </is>
      </c>
      <c r="B12" s="8" t="n">
        <v>16.14</v>
      </c>
    </row>
    <row r="13">
      <c r="A13" s="4" t="inlineStr">
        <is>
          <t>Granted (in dollars per share) | $ / shares</t>
        </is>
      </c>
      <c r="B13" s="11" t="n">
        <v>12.54</v>
      </c>
    </row>
    <row r="14">
      <c r="A14" s="4" t="inlineStr">
        <is>
          <t>Exercised (in dollars per share) | $ / shares</t>
        </is>
      </c>
      <c r="B14" s="11" t="n">
        <v>8.1</v>
      </c>
    </row>
    <row r="15">
      <c r="A15" s="4" t="inlineStr">
        <is>
          <t>Forfeited (in dollars per share) | $ / shares</t>
        </is>
      </c>
      <c r="B15" s="11" t="n">
        <v>35.21</v>
      </c>
    </row>
    <row r="16">
      <c r="A16" s="4" t="inlineStr">
        <is>
          <t>Ending balance (in dollars per share) | $ / shares</t>
        </is>
      </c>
      <c r="B16" s="11" t="n">
        <v>14.36</v>
      </c>
    </row>
    <row r="17">
      <c r="A17" s="4" t="inlineStr">
        <is>
          <t>Vested and expected to vest (in dollars per share) | $ / shares</t>
        </is>
      </c>
      <c r="B17" s="11" t="n">
        <v>14.36</v>
      </c>
    </row>
    <row r="18">
      <c r="A18" s="4" t="inlineStr">
        <is>
          <t>Exercisable, ending balance (in dollars per share) | $ / shares</t>
        </is>
      </c>
      <c r="B18" s="8" t="n">
        <v>15.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Each Stock Option and PSU Award Granted (Details) - Stock option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free interest rate (%) - (Minimum)</t>
        </is>
      </c>
      <c r="B4" s="10" t="n">
        <v>0.04</v>
      </c>
    </row>
    <row r="5">
      <c r="A5" s="4" t="inlineStr">
        <is>
          <t>Risk-free interest rate (%) - (Maximum)</t>
        </is>
      </c>
      <c r="B5" s="9" t="n">
        <v>0.044</v>
      </c>
    </row>
    <row r="6">
      <c r="A6" s="4" t="inlineStr">
        <is>
          <t>Expected volatility (%) - (Minimum)</t>
        </is>
      </c>
      <c r="B6" s="10" t="n">
        <v>0.5600000000000001</v>
      </c>
    </row>
    <row r="7">
      <c r="A7" s="4" t="inlineStr">
        <is>
          <t>Expected volatility (%) - (Maximum)</t>
        </is>
      </c>
      <c r="B7" s="9" t="n">
        <v>0.667</v>
      </c>
    </row>
    <row r="8">
      <c r="A8" s="4" t="inlineStr">
        <is>
          <t>Dividend yield (%)</t>
        </is>
      </c>
      <c r="B8" s="10" t="n">
        <v>0</v>
      </c>
    </row>
    <row r="9">
      <c r="A9" s="4" t="inlineStr">
        <is>
          <t>Weighted average grant date fair value per share (in dollars per share)</t>
        </is>
      </c>
      <c r="B9" s="8" t="n">
        <v>7.15</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in years)</t>
        </is>
      </c>
      <c r="B12" s="4" t="inlineStr">
        <is>
          <t>5 years 2 months 12 day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in years)</t>
        </is>
      </c>
      <c r="B15" s="4" t="inlineStr">
        <is>
          <t>6 years 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Narrative (Details) $ in Millions</t>
        </is>
      </c>
      <c r="B1" s="2" t="inlineStr">
        <is>
          <t>3 Months Ended</t>
        </is>
      </c>
    </row>
    <row r="2">
      <c r="B2" s="2" t="inlineStr">
        <is>
          <t>Mar. 31, 2025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cost, option</t>
        </is>
      </c>
      <c r="B5" s="12" t="n">
        <v>20.8</v>
      </c>
    </row>
    <row r="6">
      <c r="A6" s="4" t="inlineStr">
        <is>
          <t>Unrecognized share-based compensation expense, weighted-average recognition period (in years)</t>
        </is>
      </c>
      <c r="B6" s="4" t="inlineStr">
        <is>
          <t>1 year 8 months 12 days</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 weighted-average recognition period (in years)</t>
        </is>
      </c>
      <c r="B9" s="4" t="inlineStr">
        <is>
          <t>1 year 6 months</t>
        </is>
      </c>
    </row>
    <row r="10">
      <c r="A10" s="4" t="inlineStr">
        <is>
          <t>Unrecognized stock-based compensation cost, non-option</t>
        </is>
      </c>
      <c r="B10" s="12" t="n">
        <v>25.9</v>
      </c>
    </row>
    <row r="11">
      <c r="A11" s="4" t="inlineStr">
        <is>
          <t>PSU</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compensation expense, weighted-average recognition period (in years)</t>
        </is>
      </c>
      <c r="B13" s="4" t="inlineStr">
        <is>
          <t>1 year 8 months 12 days</t>
        </is>
      </c>
    </row>
    <row r="14">
      <c r="A14" s="4" t="inlineStr">
        <is>
          <t>Unrecognized stock-based compensation cost, non-option</t>
        </is>
      </c>
      <c r="B14" s="12" t="n">
        <v>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chedule of Restricted Stock Activity (Details)</t>
        </is>
      </c>
      <c r="B1" s="2" t="inlineStr">
        <is>
          <t>3 Months Ended</t>
        </is>
      </c>
    </row>
    <row r="2">
      <c r="B2" s="2" t="inlineStr">
        <is>
          <t>Mar. 31, 2025 $ / shares shares</t>
        </is>
      </c>
    </row>
    <row r="3">
      <c r="A3" s="4" t="inlineStr">
        <is>
          <t>Restricted stock awards</t>
        </is>
      </c>
      <c r="B3" s="4" t="inlineStr">
        <is>
          <t xml:space="preserve"> </t>
        </is>
      </c>
    </row>
    <row r="4">
      <c r="A4" s="3" t="inlineStr">
        <is>
          <t>Number of Restricted Shares</t>
        </is>
      </c>
      <c r="B4" s="4" t="inlineStr">
        <is>
          <t xml:space="preserve"> </t>
        </is>
      </c>
    </row>
    <row r="5">
      <c r="A5" s="4" t="inlineStr">
        <is>
          <t>Beginning balance (in shares) | shares</t>
        </is>
      </c>
      <c r="B5" s="5" t="n">
        <v>2164071</v>
      </c>
    </row>
    <row r="6">
      <c r="A6" s="4" t="inlineStr">
        <is>
          <t>Granted (in shares) | shares</t>
        </is>
      </c>
      <c r="B6" s="5" t="n">
        <v>1486932</v>
      </c>
    </row>
    <row r="7">
      <c r="A7" s="4" t="inlineStr">
        <is>
          <t>Vested (in shares) | shares</t>
        </is>
      </c>
      <c r="B7" s="5" t="n">
        <v>-161984</v>
      </c>
    </row>
    <row r="8">
      <c r="A8" s="4" t="inlineStr">
        <is>
          <t>Forfeited (in shares) | shares</t>
        </is>
      </c>
      <c r="B8" s="5" t="n">
        <v>-24873</v>
      </c>
    </row>
    <row r="9">
      <c r="A9" s="4" t="inlineStr">
        <is>
          <t>Ending balance (in shares) | shares</t>
        </is>
      </c>
      <c r="B9" s="5" t="n">
        <v>3464146</v>
      </c>
    </row>
    <row r="10">
      <c r="A10" s="3" t="inlineStr">
        <is>
          <t>Weighted Average Grant Date Fair Value</t>
        </is>
      </c>
      <c r="B10" s="4" t="inlineStr">
        <is>
          <t xml:space="preserve"> </t>
        </is>
      </c>
    </row>
    <row r="11">
      <c r="A11" s="4" t="inlineStr">
        <is>
          <t>Beginning balance (in dollars per share) | $ / shares</t>
        </is>
      </c>
      <c r="B11" s="8" t="n">
        <v>14.25</v>
      </c>
    </row>
    <row r="12">
      <c r="A12" s="4" t="inlineStr">
        <is>
          <t>Granted (in dollars per share) | $ / shares</t>
        </is>
      </c>
      <c r="B12" s="11" t="n">
        <v>12.12</v>
      </c>
    </row>
    <row r="13">
      <c r="A13" s="4" t="inlineStr">
        <is>
          <t>Vested (in dollars per share) | $ / shares</t>
        </is>
      </c>
      <c r="B13" s="11" t="n">
        <v>15.02</v>
      </c>
    </row>
    <row r="14">
      <c r="A14" s="4" t="inlineStr">
        <is>
          <t>Forfeited (in dollars per share) | $ / shares</t>
        </is>
      </c>
      <c r="B14" s="11" t="n">
        <v>14.32</v>
      </c>
    </row>
    <row r="15">
      <c r="A15" s="4" t="inlineStr">
        <is>
          <t>Ending balance (in dollars per share) | $ / shares</t>
        </is>
      </c>
      <c r="B15" s="8" t="n">
        <v>13.3</v>
      </c>
    </row>
    <row r="16">
      <c r="A16" s="4" t="inlineStr">
        <is>
          <t>PSU</t>
        </is>
      </c>
      <c r="B16" s="4" t="inlineStr">
        <is>
          <t xml:space="preserve"> </t>
        </is>
      </c>
    </row>
    <row r="17">
      <c r="A17" s="3" t="inlineStr">
        <is>
          <t>Number of Restricted Shares</t>
        </is>
      </c>
      <c r="B17" s="4" t="inlineStr">
        <is>
          <t xml:space="preserve"> </t>
        </is>
      </c>
    </row>
    <row r="18">
      <c r="A18" s="4" t="inlineStr">
        <is>
          <t>Beginning balance (in shares) | shares</t>
        </is>
      </c>
      <c r="B18" s="5" t="n">
        <v>647084</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in shares) | shares</t>
        </is>
      </c>
      <c r="B22" s="5" t="n">
        <v>647084</v>
      </c>
    </row>
    <row r="23">
      <c r="A23" s="3" t="inlineStr">
        <is>
          <t>Weighted Average Grant Date Fair Value</t>
        </is>
      </c>
      <c r="B23" s="4" t="inlineStr">
        <is>
          <t xml:space="preserve"> </t>
        </is>
      </c>
    </row>
    <row r="24">
      <c r="A24" s="4" t="inlineStr">
        <is>
          <t>Beginning balance (in dollars per share) | $ / shares</t>
        </is>
      </c>
      <c r="B24" s="8" t="n">
        <v>19.35</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8" t="n">
        <v>19.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Pharma contract liability, revenue recognized</t>
        </is>
      </c>
      <c r="B4" s="12" t="n">
        <v>0.1</v>
      </c>
      <c r="C4" s="12" t="n">
        <v>1.1</v>
      </c>
    </row>
    <row r="5">
      <c r="A5" s="4" t="inlineStr">
        <is>
          <t>Amortization of contract commissions</t>
        </is>
      </c>
      <c r="B5" s="12" t="n">
        <v>0.1</v>
      </c>
      <c r="C5" s="12" t="n">
        <v>0.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Mar. 31, 2025</t>
        </is>
      </c>
      <c r="C1" s="2" t="inlineStr">
        <is>
          <t>Dec. 31, 2024</t>
        </is>
      </c>
    </row>
    <row r="2">
      <c r="A2" s="3" t="inlineStr">
        <is>
          <t>Contract with Customer, Asset, Net [Abstract]</t>
        </is>
      </c>
      <c r="B2" s="4" t="inlineStr">
        <is>
          <t xml:space="preserve"> </t>
        </is>
      </c>
      <c r="C2" s="4" t="inlineStr">
        <is>
          <t xml:space="preserve"> </t>
        </is>
      </c>
    </row>
    <row r="3">
      <c r="A3" s="4" t="inlineStr">
        <is>
          <t>Current contract assets</t>
        </is>
      </c>
      <c r="B3" s="6" t="n">
        <v>0</v>
      </c>
      <c r="C3" s="6" t="n">
        <v>100</v>
      </c>
    </row>
    <row r="4">
      <c r="A4" s="4" t="inlineStr">
        <is>
          <t>Total contract assets</t>
        </is>
      </c>
      <c r="B4" s="5" t="n">
        <v>0</v>
      </c>
      <c r="C4" s="5" t="n">
        <v>100</v>
      </c>
    </row>
    <row r="5">
      <c r="A5" s="3" t="inlineStr">
        <is>
          <t>Capitalized Contract Cost [Abstract]</t>
        </is>
      </c>
      <c r="B5" s="4" t="inlineStr">
        <is>
          <t xml:space="preserve"> </t>
        </is>
      </c>
      <c r="C5" s="4" t="inlineStr">
        <is>
          <t xml:space="preserve"> </t>
        </is>
      </c>
    </row>
    <row r="6">
      <c r="A6" s="4" t="inlineStr">
        <is>
          <t>Current capitalized commissions</t>
        </is>
      </c>
      <c r="B6" s="5" t="n">
        <v>219</v>
      </c>
      <c r="C6" s="5" t="n">
        <v>206</v>
      </c>
    </row>
    <row r="7">
      <c r="A7" s="4" t="inlineStr">
        <is>
          <t>Long-term capitalized commissions</t>
        </is>
      </c>
      <c r="B7" s="5" t="n">
        <v>24</v>
      </c>
      <c r="C7" s="5" t="n">
        <v>11</v>
      </c>
    </row>
    <row r="8">
      <c r="A8" s="4" t="inlineStr">
        <is>
          <t>Total capitalized commissions</t>
        </is>
      </c>
      <c r="B8" s="5" t="n">
        <v>243</v>
      </c>
      <c r="C8" s="5" t="n">
        <v>217</v>
      </c>
    </row>
    <row r="9">
      <c r="A9" s="3" t="inlineStr">
        <is>
          <t>Contract with Customer, Liability [Abstract]</t>
        </is>
      </c>
      <c r="B9" s="4" t="inlineStr">
        <is>
          <t xml:space="preserve"> </t>
        </is>
      </c>
      <c r="C9" s="4" t="inlineStr">
        <is>
          <t xml:space="preserve"> </t>
        </is>
      </c>
    </row>
    <row r="10">
      <c r="A10" s="4" t="inlineStr">
        <is>
          <t>Current contract liabilities</t>
        </is>
      </c>
      <c r="B10" s="5" t="n">
        <v>1163</v>
      </c>
      <c r="C10" s="5" t="n">
        <v>409</v>
      </c>
    </row>
    <row r="11">
      <c r="A11" s="4" t="inlineStr">
        <is>
          <t>Long-term contract liabilities</t>
        </is>
      </c>
      <c r="B11" s="5" t="n">
        <v>299</v>
      </c>
      <c r="C11" s="5" t="n">
        <v>336</v>
      </c>
    </row>
    <row r="12">
      <c r="A12" s="4" t="inlineStr">
        <is>
          <t>Total contract liabilities</t>
        </is>
      </c>
      <c r="B12" s="6" t="n">
        <v>1462</v>
      </c>
      <c r="C12" s="6" t="n">
        <v>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168035</v>
      </c>
      <c r="C4" s="6" t="n">
        <v>156240</v>
      </c>
    </row>
    <row r="5">
      <c r="A5" s="4" t="inlineStr">
        <is>
          <t>Client direct bill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22038</v>
      </c>
      <c r="C7" s="5" t="n">
        <v>112188</v>
      </c>
    </row>
    <row r="8">
      <c r="A8" s="4" t="inlineStr">
        <is>
          <t>Commercial 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24857</v>
      </c>
      <c r="C10" s="5" t="n">
        <v>23604</v>
      </c>
    </row>
    <row r="11">
      <c r="A11" s="4" t="inlineStr">
        <is>
          <t>Medicare and other govern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21101</v>
      </c>
      <c r="C13" s="5" t="n">
        <v>20369</v>
      </c>
    </row>
    <row r="14">
      <c r="A14" s="4" t="inlineStr">
        <is>
          <t>Self-Pa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39</v>
      </c>
      <c r="C16" s="6" t="n">
        <v>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Details) - Improve Execution and Efficiency Across Organization - USD ($) $ in Millions</t>
        </is>
      </c>
      <c r="B1" s="2" t="inlineStr">
        <is>
          <t>3 Months Ended</t>
        </is>
      </c>
    </row>
    <row r="2">
      <c r="B2" s="2" t="inlineStr">
        <is>
          <t>Mar. 31, 2024</t>
        </is>
      </c>
      <c r="C2" s="2" t="inlineStr">
        <is>
          <t>Mar. 31, 2025</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program</t>
        </is>
      </c>
      <c r="B4" s="4" t="inlineStr">
        <is>
          <t xml:space="preserve"> </t>
        </is>
      </c>
      <c r="C4" s="6" t="n">
        <v>0</v>
      </c>
      <c r="D4" s="12" t="n">
        <v>0.9</v>
      </c>
    </row>
    <row r="5">
      <c r="A5" s="4" t="inlineStr">
        <is>
          <t>Severance And Other 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12" t="n">
        <v>0.7</v>
      </c>
      <c r="C7" s="4" t="inlineStr">
        <is>
          <t xml:space="preserve"> </t>
        </is>
      </c>
      <c r="D7" s="4" t="inlineStr">
        <is>
          <t xml:space="preserve"> </t>
        </is>
      </c>
    </row>
    <row r="8">
      <c r="A8" s="4" t="inlineStr">
        <is>
          <t>Facility Footprint Optimiz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v>
      </c>
      <c r="C10" s="4" t="inlineStr">
        <is>
          <t xml:space="preserve"> </t>
        </is>
      </c>
      <c r="D10" s="4" t="inlineStr">
        <is>
          <t xml:space="preserve"> </t>
        </is>
      </c>
    </row>
    <row r="11">
      <c r="A11" s="4" t="inlineStr">
        <is>
          <t>Consulting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12" t="n">
        <v>0.7</v>
      </c>
      <c r="C13" s="4" t="inlineStr">
        <is>
          <t xml:space="preserve"> </t>
        </is>
      </c>
      <c r="D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25923</v>
      </c>
      <c r="C4" s="6" t="n">
        <v>-27061</v>
      </c>
    </row>
    <row r="5">
      <c r="A5" s="4" t="inlineStr">
        <is>
          <t>Basic (in shares)</t>
        </is>
      </c>
      <c r="B5" s="5" t="n">
        <v>127376</v>
      </c>
      <c r="C5" s="5" t="n">
        <v>126111</v>
      </c>
    </row>
    <row r="6">
      <c r="A6" s="4" t="inlineStr">
        <is>
          <t>Diluted weighted average shares outstanding (in shares)</t>
        </is>
      </c>
      <c r="B6" s="5" t="n">
        <v>127376</v>
      </c>
      <c r="C6" s="5" t="n">
        <v>126111</v>
      </c>
    </row>
    <row r="7">
      <c r="A7" s="4" t="inlineStr">
        <is>
          <t>Basic net loss per share (in dollars per share)</t>
        </is>
      </c>
      <c r="B7" s="8" t="n">
        <v>-0.2</v>
      </c>
      <c r="C7" s="8" t="n">
        <v>-0.21</v>
      </c>
    </row>
    <row r="8">
      <c r="A8" s="4" t="inlineStr">
        <is>
          <t>Diluted net loss per share (in dollars per share)</t>
        </is>
      </c>
      <c r="B8" s="8" t="n">
        <v>-0.2</v>
      </c>
      <c r="C8" s="8" t="n">
        <v>-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Loss Per Share - Schedule of Antidilutive Shares (Details) - USD ($) $ / shares in Units, $ in Millions</t>
        </is>
      </c>
      <c r="C1" s="2" t="inlineStr">
        <is>
          <t>3 Months Ended</t>
        </is>
      </c>
    </row>
    <row r="2">
      <c r="B2" s="2" t="inlineStr">
        <is>
          <t>Jan. 11, 2021</t>
        </is>
      </c>
      <c r="C2" s="2" t="inlineStr">
        <is>
          <t>Mar. 31, 2025</t>
        </is>
      </c>
      <c r="D2" s="2" t="inlineStr">
        <is>
          <t>Mar. 31, 2024</t>
        </is>
      </c>
    </row>
    <row r="3">
      <c r="A3" s="4" t="inlineStr">
        <is>
          <t>Capped Call Transac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roceeds from convertible debt</t>
        </is>
      </c>
      <c r="B5" s="12" t="n">
        <v>29.3</v>
      </c>
      <c r="C5" s="4" t="inlineStr">
        <is>
          <t xml:space="preserve"> </t>
        </is>
      </c>
      <c r="D5" s="4" t="inlineStr">
        <is>
          <t xml:space="preserve"> </t>
        </is>
      </c>
    </row>
    <row r="6">
      <c r="A6" s="4" t="inlineStr">
        <is>
          <t>Offering price per share (in dollars per share)</t>
        </is>
      </c>
      <c r="B6" s="4" t="inlineStr">
        <is>
          <t xml:space="preserve"> </t>
        </is>
      </c>
      <c r="C6" s="8" t="n">
        <v>85.75</v>
      </c>
      <c r="D6" s="4" t="inlineStr">
        <is>
          <t xml:space="preserve"> </t>
        </is>
      </c>
    </row>
    <row r="7">
      <c r="A7" s="4" t="inlineStr">
        <is>
          <t>2025 Convertible Notes | Convertible Debt</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Convertible notes, conversion price (in dollars per share)</t>
        </is>
      </c>
      <c r="B9" s="4" t="inlineStr">
        <is>
          <t xml:space="preserve"> </t>
        </is>
      </c>
      <c r="C9" s="11" t="n">
        <v>9.49</v>
      </c>
      <c r="D9" s="4" t="inlineStr">
        <is>
          <t xml:space="preserve"> </t>
        </is>
      </c>
    </row>
    <row r="10">
      <c r="A10" s="4" t="inlineStr">
        <is>
          <t>2028 Convertible Notes | Convertible Debt</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Convertible notes, conversion price (in dollars per share)</t>
        </is>
      </c>
      <c r="B12" s="4" t="inlineStr">
        <is>
          <t xml:space="preserve"> </t>
        </is>
      </c>
      <c r="C12" s="8" t="n">
        <v>9.49</v>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in shares)</t>
        </is>
      </c>
      <c r="B15" s="4" t="inlineStr">
        <is>
          <t xml:space="preserve"> </t>
        </is>
      </c>
      <c r="C15" s="5" t="n">
        <v>223000</v>
      </c>
      <c r="D15" s="5" t="n">
        <v>557000</v>
      </c>
    </row>
    <row r="16">
      <c r="A16" s="4" t="inlineStr">
        <is>
          <t>Restricted stock award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in shares)</t>
        </is>
      </c>
      <c r="B18" s="4" t="inlineStr">
        <is>
          <t xml:space="preserve"> </t>
        </is>
      </c>
      <c r="C18" s="5" t="n">
        <v>1209000</v>
      </c>
      <c r="D18" s="5" t="n">
        <v>1031000</v>
      </c>
    </row>
    <row r="19">
      <c r="A19" s="4" t="inlineStr">
        <is>
          <t>Convertible Debt Securities | 2025 Convertible Note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Antidilutive securities (in shares)</t>
        </is>
      </c>
      <c r="B21" s="4" t="inlineStr">
        <is>
          <t xml:space="preserve"> </t>
        </is>
      </c>
      <c r="C21" s="5" t="n">
        <v>5538000</v>
      </c>
      <c r="D21" s="5" t="n">
        <v>5538000</v>
      </c>
    </row>
    <row r="22">
      <c r="A22" s="4" t="inlineStr">
        <is>
          <t>Convertible Debt Securities | 2028 Convertible Note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Antidilutive securities (in shares)</t>
        </is>
      </c>
      <c r="B24" s="4" t="inlineStr">
        <is>
          <t xml:space="preserve"> </t>
        </is>
      </c>
      <c r="C24" s="5" t="n">
        <v>5215000</v>
      </c>
      <c r="D24" s="5" t="n">
        <v>5215000</v>
      </c>
    </row>
    <row r="25">
      <c r="A25" s="4" t="inlineStr">
        <is>
          <t>PSU</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Antidilutive securities (in shares)</t>
        </is>
      </c>
      <c r="B27" s="4" t="inlineStr">
        <is>
          <t xml:space="preserve"> </t>
        </is>
      </c>
      <c r="C27" s="5" t="n">
        <v>647084</v>
      </c>
      <c r="D2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5923</v>
      </c>
      <c r="C4" s="6" t="n">
        <v>-27061</v>
      </c>
    </row>
    <row r="5">
      <c r="A5" s="3" t="inlineStr">
        <is>
          <t>OTHER COMPREHENSIVE INCOME:</t>
        </is>
      </c>
      <c r="B5" s="4" t="inlineStr">
        <is>
          <t xml:space="preserve"> </t>
        </is>
      </c>
      <c r="C5" s="4" t="inlineStr">
        <is>
          <t xml:space="preserve"> </t>
        </is>
      </c>
    </row>
    <row r="6">
      <c r="A6" s="4" t="inlineStr">
        <is>
          <t>Net unrealized gain on marketable securities, net of tax</t>
        </is>
      </c>
      <c r="B6" s="5" t="n">
        <v>150</v>
      </c>
      <c r="C6" s="5" t="n">
        <v>344</v>
      </c>
    </row>
    <row r="7">
      <c r="A7" s="4" t="inlineStr">
        <is>
          <t>Total other comprehensive income, net of tax</t>
        </is>
      </c>
      <c r="B7" s="5" t="n">
        <v>150</v>
      </c>
      <c r="C7" s="5" t="n">
        <v>344</v>
      </c>
    </row>
    <row r="8">
      <c r="A8" s="4" t="inlineStr">
        <is>
          <t>COMPREHENSIVE LOSS</t>
        </is>
      </c>
      <c r="B8" s="6" t="n">
        <v>-25773</v>
      </c>
      <c r="C8" s="6" t="n">
        <v>-267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22" customWidth="1" min="2" max="2"/>
    <col width="21" customWidth="1" min="3" max="3"/>
    <col width="21" customWidth="1" min="4" max="4"/>
    <col width="21" customWidth="1" min="5" max="5"/>
    <col width="30" customWidth="1" min="6" max="6"/>
    <col width="22" customWidth="1" min="7" max="7"/>
  </cols>
  <sheetData>
    <row r="1">
      <c r="A1" s="1" t="inlineStr">
        <is>
          <t>Commitments and Contingencies (Details) $ in Millions</t>
        </is>
      </c>
      <c r="F1" s="2" t="inlineStr">
        <is>
          <t>3 Months Ended</t>
        </is>
      </c>
    </row>
    <row r="2">
      <c r="B2" s="2" t="inlineStr">
        <is>
          <t>Jan. 12, 2024 USD ($)</t>
        </is>
      </c>
      <c r="C2" s="2" t="inlineStr">
        <is>
          <t>Jul. 29, 2023 patent</t>
        </is>
      </c>
      <c r="D2" s="2" t="inlineStr">
        <is>
          <t>Dec. 20, 2022 patent</t>
        </is>
      </c>
      <c r="E2" s="2" t="inlineStr">
        <is>
          <t>Jan. 20, 2021 patent</t>
        </is>
      </c>
      <c r="F2" s="2" t="inlineStr">
        <is>
          <t>Mar. 31, 2025 USD ($) witness</t>
        </is>
      </c>
      <c r="G2" s="2" t="inlineStr">
        <is>
          <t>Dec. 31, 2024 USD ($)</t>
        </is>
      </c>
    </row>
    <row r="3">
      <c r="A3" s="4" t="inlineStr">
        <is>
          <t>Patent Infringement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ractual Oblig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atents allegedly infringed upon | patent</t>
        </is>
      </c>
      <c r="B5" s="4" t="inlineStr">
        <is>
          <t xml:space="preserve"> </t>
        </is>
      </c>
      <c r="C5" s="5" t="n">
        <v>2</v>
      </c>
      <c r="D5" s="5" t="n">
        <v>1</v>
      </c>
      <c r="E5" s="5" t="n">
        <v>2</v>
      </c>
      <c r="F5" s="4" t="inlineStr">
        <is>
          <t xml:space="preserve"> </t>
        </is>
      </c>
      <c r="G5" s="4" t="inlineStr">
        <is>
          <t xml:space="preserve"> </t>
        </is>
      </c>
    </row>
    <row r="6">
      <c r="A6" s="4" t="inlineStr">
        <is>
          <t>Loss contingency, bond posted by plaintiff</t>
        </is>
      </c>
      <c r="B6" s="6"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number of witnesses | witness</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Federal Healthcare Program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ractual Obl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12" t="n">
        <v>11.2</v>
      </c>
      <c r="G10" s="12" t="n">
        <v>1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 Narrative (Details) - segment</t>
        </is>
      </c>
      <c r="B1" s="2" t="inlineStr">
        <is>
          <t>3 Months Ended</t>
        </is>
      </c>
      <c r="C1" s="2" t="inlineStr">
        <is>
          <t>9 Months Ended</t>
        </is>
      </c>
    </row>
    <row r="2">
      <c r="B2" s="2" t="inlineStr">
        <is>
          <t>Dec. 31, 2024</t>
        </is>
      </c>
      <c r="C2" s="2" t="inlineStr">
        <is>
          <t>Sep. 30, 2024</t>
        </is>
      </c>
    </row>
    <row r="3">
      <c r="A3" s="3" t="inlineStr">
        <is>
          <t>Segment Reporting [Abstract]</t>
        </is>
      </c>
      <c r="B3" s="4" t="inlineStr">
        <is>
          <t xml:space="preserve"> </t>
        </is>
      </c>
      <c r="C3" s="4" t="inlineStr">
        <is>
          <t xml:space="preserve"> </t>
        </is>
      </c>
    </row>
    <row r="4">
      <c r="A4" s="4" t="inlineStr">
        <is>
          <t>Number of reportable segments</t>
        </is>
      </c>
      <c r="B4" s="5" t="n">
        <v>1</v>
      </c>
      <c r="C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168035</v>
      </c>
      <c r="C4" s="6" t="n">
        <v>156240</v>
      </c>
    </row>
    <row r="5">
      <c r="A5" s="4" t="inlineStr">
        <is>
          <t>Depreciation</t>
        </is>
      </c>
      <c r="B5" s="5" t="n">
        <v>9366</v>
      </c>
      <c r="C5" s="5" t="n">
        <v>9905</v>
      </c>
    </row>
    <row r="6">
      <c r="A6" s="4" t="inlineStr">
        <is>
          <t>Stock-based compensation</t>
        </is>
      </c>
      <c r="B6" s="5" t="n">
        <v>10754</v>
      </c>
      <c r="C6" s="5" t="n">
        <v>7774</v>
      </c>
    </row>
    <row r="7">
      <c r="A7" s="4" t="inlineStr">
        <is>
          <t>Other research and development</t>
        </is>
      </c>
      <c r="B7" s="5" t="n">
        <v>10181</v>
      </c>
      <c r="C7" s="5" t="n">
        <v>7620</v>
      </c>
    </row>
    <row r="8">
      <c r="A8" s="4" t="inlineStr">
        <is>
          <t>Other sales and marketing</t>
        </is>
      </c>
      <c r="B8" s="5" t="n">
        <v>22683</v>
      </c>
      <c r="C8" s="5" t="n">
        <v>20221</v>
      </c>
    </row>
    <row r="9">
      <c r="A9" s="4" t="inlineStr">
        <is>
          <t>Restructuring charges</t>
        </is>
      </c>
      <c r="B9" s="5" t="n">
        <v>0</v>
      </c>
      <c r="C9" s="5" t="n">
        <v>2398</v>
      </c>
    </row>
    <row r="10">
      <c r="A10" s="4" t="inlineStr">
        <is>
          <t>LOSS FROM OPERATIONS</t>
        </is>
      </c>
      <c r="B10" s="5" t="n">
        <v>-27825</v>
      </c>
      <c r="C10" s="5" t="n">
        <v>-30567</v>
      </c>
    </row>
    <row r="11">
      <c r="A11" s="4" t="inlineStr">
        <is>
          <t>Interest income</t>
        </is>
      </c>
      <c r="B11" s="5" t="n">
        <v>-3721</v>
      </c>
      <c r="C11" s="5" t="n">
        <v>-4834</v>
      </c>
    </row>
    <row r="12">
      <c r="A12" s="4" t="inlineStr">
        <is>
          <t>Interest expense</t>
        </is>
      </c>
      <c r="B12" s="5" t="n">
        <v>1618</v>
      </c>
      <c r="C12" s="5" t="n">
        <v>1685</v>
      </c>
    </row>
    <row r="13">
      <c r="A13" s="4" t="inlineStr">
        <is>
          <t>Other expense (income)</t>
        </is>
      </c>
      <c r="B13" s="5" t="n">
        <v>-65</v>
      </c>
      <c r="C13" s="5" t="n">
        <v>263</v>
      </c>
    </row>
    <row r="14">
      <c r="A14" s="4" t="inlineStr">
        <is>
          <t>Loss before taxes</t>
        </is>
      </c>
      <c r="B14" s="5" t="n">
        <v>-25657</v>
      </c>
      <c r="C14" s="5" t="n">
        <v>-27681</v>
      </c>
    </row>
    <row r="15">
      <c r="A15" s="4" t="inlineStr">
        <is>
          <t>Income tax expense (benefit)</t>
        </is>
      </c>
      <c r="B15" s="5" t="n">
        <v>266</v>
      </c>
      <c r="C15" s="5" t="n">
        <v>-620</v>
      </c>
    </row>
    <row r="16">
      <c r="A16" s="4" t="inlineStr">
        <is>
          <t>NET LOSS</t>
        </is>
      </c>
      <c r="B16" s="5" t="n">
        <v>-25923</v>
      </c>
      <c r="C16" s="5" t="n">
        <v>-27061</v>
      </c>
    </row>
    <row r="17">
      <c r="A17" s="4" t="inlineStr">
        <is>
          <t>Reportabl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168035</v>
      </c>
      <c r="C19" s="5" t="n">
        <v>156240</v>
      </c>
    </row>
    <row r="20">
      <c r="A20" s="4" t="inlineStr">
        <is>
          <t>Amortization</t>
        </is>
      </c>
      <c r="B20" s="5" t="n">
        <v>8362</v>
      </c>
      <c r="C20" s="5" t="n">
        <v>8362</v>
      </c>
    </row>
    <row r="21">
      <c r="A21" s="4" t="inlineStr">
        <is>
          <t>Depreciation</t>
        </is>
      </c>
      <c r="B21" s="5" t="n">
        <v>9366</v>
      </c>
      <c r="C21" s="5" t="n">
        <v>9906</v>
      </c>
    </row>
    <row r="22">
      <c r="A22" s="4" t="inlineStr">
        <is>
          <t>Stock-based compensation</t>
        </is>
      </c>
      <c r="B22" s="5" t="n">
        <v>10754</v>
      </c>
      <c r="C22" s="5" t="n">
        <v>7774</v>
      </c>
    </row>
    <row r="23">
      <c r="A23" s="4" t="inlineStr">
        <is>
          <t>Other cost of revenue</t>
        </is>
      </c>
      <c r="B23" s="5" t="n">
        <v>85817</v>
      </c>
      <c r="C23" s="5" t="n">
        <v>81000</v>
      </c>
    </row>
    <row r="24">
      <c r="A24" s="4" t="inlineStr">
        <is>
          <t>Other general and administrative</t>
        </is>
      </c>
      <c r="B24" s="5" t="n">
        <v>50749</v>
      </c>
      <c r="C24" s="5" t="n">
        <v>50743</v>
      </c>
    </row>
    <row r="25">
      <c r="A25" s="4" t="inlineStr">
        <is>
          <t>Other research and development</t>
        </is>
      </c>
      <c r="B25" s="5" t="n">
        <v>9102</v>
      </c>
      <c r="C25" s="5" t="n">
        <v>6955</v>
      </c>
    </row>
    <row r="26">
      <c r="A26" s="4" t="inlineStr">
        <is>
          <t>Other sales and marketing</t>
        </is>
      </c>
      <c r="B26" s="5" t="n">
        <v>21710</v>
      </c>
      <c r="C26" s="5" t="n">
        <v>19669</v>
      </c>
    </row>
    <row r="27">
      <c r="A27" s="4" t="inlineStr">
        <is>
          <t>Restructuring charges</t>
        </is>
      </c>
      <c r="B27" s="5" t="n">
        <v>0</v>
      </c>
      <c r="C27" s="5" t="n">
        <v>2398</v>
      </c>
    </row>
    <row r="28">
      <c r="A28" s="4" t="inlineStr">
        <is>
          <t>LOSS FROM OPERATIONS</t>
        </is>
      </c>
      <c r="B28" s="5" t="n">
        <v>-27825</v>
      </c>
      <c r="C28" s="5" t="n">
        <v>-30567</v>
      </c>
    </row>
    <row r="29">
      <c r="A29" s="4" t="inlineStr">
        <is>
          <t>Interest income</t>
        </is>
      </c>
      <c r="B29" s="5" t="n">
        <v>-3721</v>
      </c>
      <c r="C29" s="5" t="n">
        <v>-4834</v>
      </c>
    </row>
    <row r="30">
      <c r="A30" s="4" t="inlineStr">
        <is>
          <t>Interest expense</t>
        </is>
      </c>
      <c r="B30" s="5" t="n">
        <v>1618</v>
      </c>
      <c r="C30" s="5" t="n">
        <v>1685</v>
      </c>
    </row>
    <row r="31">
      <c r="A31" s="4" t="inlineStr">
        <is>
          <t>Other expense (income)</t>
        </is>
      </c>
      <c r="B31" s="5" t="n">
        <v>-65</v>
      </c>
      <c r="C31" s="5" t="n">
        <v>263</v>
      </c>
    </row>
    <row r="32">
      <c r="A32" s="4" t="inlineStr">
        <is>
          <t>Loss before taxes</t>
        </is>
      </c>
      <c r="B32" s="5" t="n">
        <v>-25657</v>
      </c>
      <c r="C32" s="5" t="n">
        <v>-27681</v>
      </c>
    </row>
    <row r="33">
      <c r="A33" s="4" t="inlineStr">
        <is>
          <t>Income tax expense (benefit)</t>
        </is>
      </c>
      <c r="B33" s="5" t="n">
        <v>266</v>
      </c>
      <c r="C33" s="5" t="n">
        <v>-620</v>
      </c>
    </row>
    <row r="34">
      <c r="A34" s="4" t="inlineStr">
        <is>
          <t>NET LOSS</t>
        </is>
      </c>
      <c r="B34" s="6" t="n">
        <v>-25923</v>
      </c>
      <c r="C34" s="6" t="n">
        <v>-270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Subsequent Event - Pathline, LLC $ in Millions</t>
        </is>
      </c>
      <c r="B1" s="2" t="inlineStr">
        <is>
          <t>Apr. 04, 2025 USD ($)</t>
        </is>
      </c>
    </row>
    <row r="2">
      <c r="A2" s="3" t="inlineStr">
        <is>
          <t>Subsequent Event [Line Items]</t>
        </is>
      </c>
      <c r="B2" s="4" t="inlineStr">
        <is>
          <t xml:space="preserve"> </t>
        </is>
      </c>
    </row>
    <row r="3">
      <c r="A3" s="4" t="inlineStr">
        <is>
          <t>Purchase price</t>
        </is>
      </c>
      <c r="B3" s="6" t="n">
        <v>8</v>
      </c>
    </row>
    <row r="4">
      <c r="A4" s="4" t="inlineStr">
        <is>
          <t>Contingent Consideration, Validation Completion Within 90 Days</t>
        </is>
      </c>
      <c r="B4" s="4" t="inlineStr">
        <is>
          <t xml:space="preserve"> </t>
        </is>
      </c>
    </row>
    <row r="5">
      <c r="A5" s="3" t="inlineStr">
        <is>
          <t>Subsequent Event [Line Items]</t>
        </is>
      </c>
      <c r="B5" s="4" t="inlineStr">
        <is>
          <t xml:space="preserve"> </t>
        </is>
      </c>
    </row>
    <row r="6">
      <c r="A6" s="4" t="inlineStr">
        <is>
          <t>Business combination, contingent consideration, liability</t>
        </is>
      </c>
      <c r="B6" s="6" t="n">
        <v>2</v>
      </c>
    </row>
    <row r="7">
      <c r="A7" s="4" t="inlineStr">
        <is>
          <t>Contingent consideration, validation period</t>
        </is>
      </c>
      <c r="B7" s="4" t="inlineStr">
        <is>
          <t>90 days</t>
        </is>
      </c>
    </row>
    <row r="8">
      <c r="A8" s="4" t="inlineStr">
        <is>
          <t>Contingent Consideration, Validation Completion Within 180 Days</t>
        </is>
      </c>
      <c r="B8" s="4" t="inlineStr">
        <is>
          <t xml:space="preserve"> </t>
        </is>
      </c>
    </row>
    <row r="9">
      <c r="A9" s="3" t="inlineStr">
        <is>
          <t>Subsequent Event [Line Items]</t>
        </is>
      </c>
      <c r="B9" s="4" t="inlineStr">
        <is>
          <t xml:space="preserve"> </t>
        </is>
      </c>
    </row>
    <row r="10">
      <c r="A10" s="4" t="inlineStr">
        <is>
          <t>Business combination, contingent consideration, liability</t>
        </is>
      </c>
      <c r="B10" s="6" t="n">
        <v>1</v>
      </c>
    </row>
    <row r="11">
      <c r="A11" s="4" t="inlineStr">
        <is>
          <t>Contingent consideration, validation period</t>
        </is>
      </c>
      <c r="B11" s="4" t="inlineStr">
        <is>
          <t>18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27369142</v>
      </c>
      <c r="D2" s="4" t="inlineStr">
        <is>
          <t xml:space="preserve"> </t>
        </is>
      </c>
      <c r="E2" s="4" t="inlineStr">
        <is>
          <t xml:space="preserve"> </t>
        </is>
      </c>
      <c r="F2" s="4" t="inlineStr">
        <is>
          <t xml:space="preserve"> </t>
        </is>
      </c>
    </row>
    <row r="3">
      <c r="A3" s="4" t="inlineStr">
        <is>
          <t>Beginning balance at Dec. 31, 2023</t>
        </is>
      </c>
      <c r="B3" s="6" t="n">
        <v>941537</v>
      </c>
      <c r="C3" s="6" t="n">
        <v>127</v>
      </c>
      <c r="D3" s="6" t="n">
        <v>1190139</v>
      </c>
      <c r="E3" s="6" t="n">
        <v>-1674</v>
      </c>
      <c r="F3" s="6" t="n">
        <v>-2470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SPP (in shares)</t>
        </is>
      </c>
      <c r="B5" s="4" t="inlineStr">
        <is>
          <t xml:space="preserve"> </t>
        </is>
      </c>
      <c r="C5" s="5" t="n">
        <v>70278</v>
      </c>
      <c r="D5" s="4" t="inlineStr">
        <is>
          <t xml:space="preserve"> </t>
        </is>
      </c>
      <c r="E5" s="4" t="inlineStr">
        <is>
          <t xml:space="preserve"> </t>
        </is>
      </c>
      <c r="F5" s="4" t="inlineStr">
        <is>
          <t xml:space="preserve"> </t>
        </is>
      </c>
    </row>
    <row r="6">
      <c r="A6" s="4" t="inlineStr">
        <is>
          <t>Issuance of common stock for ESPP</t>
        </is>
      </c>
      <c r="B6" s="5" t="n">
        <v>917</v>
      </c>
      <c r="C6" s="4" t="inlineStr">
        <is>
          <t xml:space="preserve"> </t>
        </is>
      </c>
      <c r="D6" s="5" t="n">
        <v>917</v>
      </c>
      <c r="E6" s="4" t="inlineStr">
        <is>
          <t xml:space="preserve"> </t>
        </is>
      </c>
      <c r="F6" s="4" t="inlineStr">
        <is>
          <t xml:space="preserve"> </t>
        </is>
      </c>
    </row>
    <row r="7">
      <c r="A7" s="4" t="inlineStr">
        <is>
          <t>Issuance of restricted stock, net of forfeitures (in shares)</t>
        </is>
      </c>
      <c r="B7" s="4" t="inlineStr">
        <is>
          <t xml:space="preserve"> </t>
        </is>
      </c>
      <c r="C7" s="5" t="n">
        <v>-17398</v>
      </c>
      <c r="D7" s="4" t="inlineStr">
        <is>
          <t xml:space="preserve"> </t>
        </is>
      </c>
      <c r="E7" s="4" t="inlineStr">
        <is>
          <t xml:space="preserve"> </t>
        </is>
      </c>
      <c r="F7" s="4" t="inlineStr">
        <is>
          <t xml:space="preserve"> </t>
        </is>
      </c>
    </row>
    <row r="8">
      <c r="A8" s="4" t="inlineStr">
        <is>
          <t>Issuance of restricted stock, net of forfeitures</t>
        </is>
      </c>
      <c r="B8" s="5" t="n">
        <v>-199</v>
      </c>
      <c r="C8" s="4" t="inlineStr">
        <is>
          <t xml:space="preserve"> </t>
        </is>
      </c>
      <c r="D8" s="5" t="n">
        <v>-199</v>
      </c>
      <c r="E8" s="4" t="inlineStr">
        <is>
          <t xml:space="preserve"> </t>
        </is>
      </c>
      <c r="F8" s="4" t="inlineStr">
        <is>
          <t xml:space="preserve"> </t>
        </is>
      </c>
    </row>
    <row r="9">
      <c r="A9" s="4" t="inlineStr">
        <is>
          <t>Issuance of common stock for stock options (in shares)</t>
        </is>
      </c>
      <c r="B9" s="4" t="inlineStr">
        <is>
          <t xml:space="preserve"> </t>
        </is>
      </c>
      <c r="C9" s="5" t="n">
        <v>12764</v>
      </c>
      <c r="D9" s="4" t="inlineStr">
        <is>
          <t xml:space="preserve"> </t>
        </is>
      </c>
      <c r="E9" s="4" t="inlineStr">
        <is>
          <t xml:space="preserve"> </t>
        </is>
      </c>
      <c r="F9" s="4" t="inlineStr">
        <is>
          <t xml:space="preserve"> </t>
        </is>
      </c>
    </row>
    <row r="10">
      <c r="A10" s="4" t="inlineStr">
        <is>
          <t>Issuance of common stock for stock options</t>
        </is>
      </c>
      <c r="B10" s="5" t="n">
        <v>102</v>
      </c>
      <c r="C10" s="4" t="inlineStr">
        <is>
          <t xml:space="preserve"> </t>
        </is>
      </c>
      <c r="D10" s="5" t="n">
        <v>102</v>
      </c>
      <c r="E10" s="4" t="inlineStr">
        <is>
          <t xml:space="preserve"> </t>
        </is>
      </c>
      <c r="F10" s="4" t="inlineStr">
        <is>
          <t xml:space="preserve"> </t>
        </is>
      </c>
    </row>
    <row r="11">
      <c r="A11" s="4" t="inlineStr">
        <is>
          <t>Stock issuance fees and expenses</t>
        </is>
      </c>
      <c r="B11" s="5" t="n">
        <v>-4</v>
      </c>
      <c r="C11" s="4" t="inlineStr">
        <is>
          <t xml:space="preserve"> </t>
        </is>
      </c>
      <c r="D11" s="5" t="n">
        <v>-4</v>
      </c>
      <c r="E11" s="4" t="inlineStr">
        <is>
          <t xml:space="preserve"> </t>
        </is>
      </c>
      <c r="F11" s="4" t="inlineStr">
        <is>
          <t xml:space="preserve"> </t>
        </is>
      </c>
    </row>
    <row r="12">
      <c r="A12" s="4" t="inlineStr">
        <is>
          <t>Stock-based compensation expense</t>
        </is>
      </c>
      <c r="B12" s="5" t="n">
        <v>7774</v>
      </c>
      <c r="C12" s="4" t="inlineStr">
        <is>
          <t xml:space="preserve"> </t>
        </is>
      </c>
      <c r="D12" s="5" t="n">
        <v>7774</v>
      </c>
      <c r="E12" s="4" t="inlineStr">
        <is>
          <t xml:space="preserve"> </t>
        </is>
      </c>
      <c r="F12" s="4" t="inlineStr">
        <is>
          <t xml:space="preserve"> </t>
        </is>
      </c>
    </row>
    <row r="13">
      <c r="A13" s="4" t="inlineStr">
        <is>
          <t>Net unrealized gain on marketable securities, net of tax</t>
        </is>
      </c>
      <c r="B13" s="5" t="n">
        <v>344</v>
      </c>
      <c r="C13" s="4" t="inlineStr">
        <is>
          <t xml:space="preserve"> </t>
        </is>
      </c>
      <c r="D13" s="4" t="inlineStr">
        <is>
          <t xml:space="preserve"> </t>
        </is>
      </c>
      <c r="E13" s="5" t="n">
        <v>344</v>
      </c>
      <c r="F13" s="4" t="inlineStr">
        <is>
          <t xml:space="preserve"> </t>
        </is>
      </c>
    </row>
    <row r="14">
      <c r="A14" s="4" t="inlineStr">
        <is>
          <t>Net loss</t>
        </is>
      </c>
      <c r="B14" s="5" t="n">
        <v>-27061</v>
      </c>
      <c r="C14" s="4" t="inlineStr">
        <is>
          <t xml:space="preserve"> </t>
        </is>
      </c>
      <c r="D14" s="4" t="inlineStr">
        <is>
          <t xml:space="preserve"> </t>
        </is>
      </c>
      <c r="E14" s="4" t="inlineStr">
        <is>
          <t xml:space="preserve"> </t>
        </is>
      </c>
      <c r="F14" s="5" t="n">
        <v>-27061</v>
      </c>
    </row>
    <row r="15">
      <c r="A15" s="4" t="inlineStr">
        <is>
          <t>Ending balance (in shares) at Mar. 31, 2024</t>
        </is>
      </c>
      <c r="B15" s="4" t="inlineStr">
        <is>
          <t xml:space="preserve"> </t>
        </is>
      </c>
      <c r="C15" s="5" t="n">
        <v>127434786</v>
      </c>
      <c r="D15" s="4" t="inlineStr">
        <is>
          <t xml:space="preserve"> </t>
        </is>
      </c>
      <c r="E15" s="4" t="inlineStr">
        <is>
          <t xml:space="preserve"> </t>
        </is>
      </c>
      <c r="F15" s="4" t="inlineStr">
        <is>
          <t xml:space="preserve"> </t>
        </is>
      </c>
    </row>
    <row r="16">
      <c r="A16" s="4" t="inlineStr">
        <is>
          <t>Ending balance at Mar. 31, 2024</t>
        </is>
      </c>
      <c r="B16" s="6" t="n">
        <v>923410</v>
      </c>
      <c r="C16" s="6" t="n">
        <v>127</v>
      </c>
      <c r="D16" s="5" t="n">
        <v>1198729</v>
      </c>
      <c r="E16" s="5" t="n">
        <v>-1330</v>
      </c>
      <c r="F16" s="5" t="n">
        <v>-274116</v>
      </c>
    </row>
    <row r="17">
      <c r="A17" s="4" t="inlineStr">
        <is>
          <t>Beginning balance (in shares) at Dec. 31, 2024</t>
        </is>
      </c>
      <c r="B17" s="5" t="n">
        <v>128145333</v>
      </c>
      <c r="C17" s="5" t="n">
        <v>128145333</v>
      </c>
      <c r="D17" s="4" t="inlineStr">
        <is>
          <t xml:space="preserve"> </t>
        </is>
      </c>
      <c r="E17" s="4" t="inlineStr">
        <is>
          <t xml:space="preserve"> </t>
        </is>
      </c>
      <c r="F17" s="4" t="inlineStr">
        <is>
          <t xml:space="preserve"> </t>
        </is>
      </c>
    </row>
    <row r="18">
      <c r="A18" s="4" t="inlineStr">
        <is>
          <t>Beginning balance at Dec. 31, 2024</t>
        </is>
      </c>
      <c r="B18" s="6" t="n">
        <v>902339</v>
      </c>
      <c r="C18" s="6" t="n">
        <v>128</v>
      </c>
      <c r="D18" s="5" t="n">
        <v>1228198</v>
      </c>
      <c r="E18" s="5" t="n">
        <v>-206</v>
      </c>
      <c r="F18" s="5" t="n">
        <v>-32578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for ESPP (in shares)</t>
        </is>
      </c>
      <c r="B20" s="4" t="inlineStr">
        <is>
          <t xml:space="preserve"> </t>
        </is>
      </c>
      <c r="C20" s="5" t="n">
        <v>132961</v>
      </c>
      <c r="D20" s="4" t="inlineStr">
        <is>
          <t xml:space="preserve"> </t>
        </is>
      </c>
      <c r="E20" s="4" t="inlineStr">
        <is>
          <t xml:space="preserve"> </t>
        </is>
      </c>
      <c r="F20" s="4" t="inlineStr">
        <is>
          <t xml:space="preserve"> </t>
        </is>
      </c>
    </row>
    <row r="21">
      <c r="A21" s="4" t="inlineStr">
        <is>
          <t>Issuance of common stock for ESPP</t>
        </is>
      </c>
      <c r="B21" s="5" t="n">
        <v>1424</v>
      </c>
      <c r="C21" s="4" t="inlineStr">
        <is>
          <t xml:space="preserve"> </t>
        </is>
      </c>
      <c r="D21" s="5" t="n">
        <v>1424</v>
      </c>
      <c r="E21" s="4" t="inlineStr">
        <is>
          <t xml:space="preserve"> </t>
        </is>
      </c>
      <c r="F21" s="4" t="inlineStr">
        <is>
          <t xml:space="preserve"> </t>
        </is>
      </c>
    </row>
    <row r="22">
      <c r="A22" s="4" t="inlineStr">
        <is>
          <t>Issuance of restricted stock, net of forfeitures (in shares)</t>
        </is>
      </c>
      <c r="B22" s="4" t="inlineStr">
        <is>
          <t xml:space="preserve"> </t>
        </is>
      </c>
      <c r="C22" s="5" t="n">
        <v>70829</v>
      </c>
      <c r="D22" s="4" t="inlineStr">
        <is>
          <t xml:space="preserve"> </t>
        </is>
      </c>
      <c r="E22" s="4" t="inlineStr">
        <is>
          <t xml:space="preserve"> </t>
        </is>
      </c>
      <c r="F22" s="4" t="inlineStr">
        <is>
          <t xml:space="preserve"> </t>
        </is>
      </c>
    </row>
    <row r="23">
      <c r="A23" s="4" t="inlineStr">
        <is>
          <t>Issuance of restricted stock, net of forfeitures</t>
        </is>
      </c>
      <c r="B23" s="6" t="n">
        <v>-530</v>
      </c>
      <c r="C23" s="4" t="inlineStr">
        <is>
          <t xml:space="preserve"> </t>
        </is>
      </c>
      <c r="D23" s="5" t="n">
        <v>-530</v>
      </c>
      <c r="E23" s="4" t="inlineStr">
        <is>
          <t xml:space="preserve"> </t>
        </is>
      </c>
      <c r="F23" s="4" t="inlineStr">
        <is>
          <t xml:space="preserve"> </t>
        </is>
      </c>
    </row>
    <row r="24">
      <c r="A24" s="4" t="inlineStr">
        <is>
          <t>Issuance of common stock for stock options (in shares)</t>
        </is>
      </c>
      <c r="B24" s="5" t="n">
        <v>7204</v>
      </c>
      <c r="C24" s="5" t="n">
        <v>7204</v>
      </c>
      <c r="D24" s="4" t="inlineStr">
        <is>
          <t xml:space="preserve"> </t>
        </is>
      </c>
      <c r="E24" s="4" t="inlineStr">
        <is>
          <t xml:space="preserve"> </t>
        </is>
      </c>
      <c r="F24" s="4" t="inlineStr">
        <is>
          <t xml:space="preserve"> </t>
        </is>
      </c>
    </row>
    <row r="25">
      <c r="A25" s="4" t="inlineStr">
        <is>
          <t>Issuance of common stock for stock options</t>
        </is>
      </c>
      <c r="B25" s="6" t="n">
        <v>58</v>
      </c>
      <c r="C25" s="4" t="inlineStr">
        <is>
          <t xml:space="preserve"> </t>
        </is>
      </c>
      <c r="D25" s="5" t="n">
        <v>58</v>
      </c>
      <c r="E25" s="4" t="inlineStr">
        <is>
          <t xml:space="preserve"> </t>
        </is>
      </c>
      <c r="F25" s="4" t="inlineStr">
        <is>
          <t xml:space="preserve"> </t>
        </is>
      </c>
    </row>
    <row r="26">
      <c r="A26" s="4" t="inlineStr">
        <is>
          <t>Stock issuance fees and expenses</t>
        </is>
      </c>
      <c r="B26" s="5" t="n">
        <v>-3</v>
      </c>
      <c r="C26" s="4" t="inlineStr">
        <is>
          <t xml:space="preserve"> </t>
        </is>
      </c>
      <c r="D26" s="5" t="n">
        <v>-3</v>
      </c>
      <c r="E26" s="4" t="inlineStr">
        <is>
          <t xml:space="preserve"> </t>
        </is>
      </c>
      <c r="F26" s="4" t="inlineStr">
        <is>
          <t xml:space="preserve"> </t>
        </is>
      </c>
    </row>
    <row r="27">
      <c r="A27" s="4" t="inlineStr">
        <is>
          <t>Stock-based compensation expense</t>
        </is>
      </c>
      <c r="B27" s="5" t="n">
        <v>10754</v>
      </c>
      <c r="C27" s="4" t="inlineStr">
        <is>
          <t xml:space="preserve"> </t>
        </is>
      </c>
      <c r="D27" s="5" t="n">
        <v>10754</v>
      </c>
      <c r="E27" s="4" t="inlineStr">
        <is>
          <t xml:space="preserve"> </t>
        </is>
      </c>
      <c r="F27" s="4" t="inlineStr">
        <is>
          <t xml:space="preserve"> </t>
        </is>
      </c>
    </row>
    <row r="28">
      <c r="A28" s="4" t="inlineStr">
        <is>
          <t>Net unrealized gain on marketable securities, net of tax</t>
        </is>
      </c>
      <c r="B28" s="5" t="n">
        <v>150</v>
      </c>
      <c r="C28" s="4" t="inlineStr">
        <is>
          <t xml:space="preserve"> </t>
        </is>
      </c>
      <c r="D28" s="4" t="inlineStr">
        <is>
          <t xml:space="preserve"> </t>
        </is>
      </c>
      <c r="E28" s="5" t="n">
        <v>150</v>
      </c>
      <c r="F28" s="4" t="inlineStr">
        <is>
          <t xml:space="preserve"> </t>
        </is>
      </c>
    </row>
    <row r="29">
      <c r="A29" s="4" t="inlineStr">
        <is>
          <t>Net loss</t>
        </is>
      </c>
      <c r="B29" s="6" t="n">
        <v>-25923</v>
      </c>
      <c r="C29" s="4" t="inlineStr">
        <is>
          <t xml:space="preserve"> </t>
        </is>
      </c>
      <c r="D29" s="4" t="inlineStr">
        <is>
          <t xml:space="preserve"> </t>
        </is>
      </c>
      <c r="E29" s="4" t="inlineStr">
        <is>
          <t xml:space="preserve"> </t>
        </is>
      </c>
      <c r="F29" s="5" t="n">
        <v>-25923</v>
      </c>
    </row>
    <row r="30">
      <c r="A30" s="4" t="inlineStr">
        <is>
          <t>Ending balance (in shares) at Mar. 31, 2025</t>
        </is>
      </c>
      <c r="B30" s="5" t="n">
        <v>128356327</v>
      </c>
      <c r="C30" s="5" t="n">
        <v>128356327</v>
      </c>
      <c r="D30" s="4" t="inlineStr">
        <is>
          <t xml:space="preserve"> </t>
        </is>
      </c>
      <c r="E30" s="4" t="inlineStr">
        <is>
          <t xml:space="preserve"> </t>
        </is>
      </c>
      <c r="F30" s="4" t="inlineStr">
        <is>
          <t xml:space="preserve"> </t>
        </is>
      </c>
    </row>
    <row r="31">
      <c r="A31" s="4" t="inlineStr">
        <is>
          <t>Ending balance at Mar. 31, 2025</t>
        </is>
      </c>
      <c r="B31" s="6" t="n">
        <v>888269</v>
      </c>
      <c r="C31" s="6" t="n">
        <v>128</v>
      </c>
      <c r="D31" s="6" t="n">
        <v>1239901</v>
      </c>
      <c r="E31" s="6" t="n">
        <v>-56</v>
      </c>
      <c r="F31" s="6" t="n">
        <v>-3517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923</v>
      </c>
      <c r="C4" s="6" t="n">
        <v>-2706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366</v>
      </c>
      <c r="C6" s="5" t="n">
        <v>9905</v>
      </c>
    </row>
    <row r="7">
      <c r="A7" s="4" t="inlineStr">
        <is>
          <t>Amortization of intangibles</t>
        </is>
      </c>
      <c r="B7" s="5" t="n">
        <v>8362</v>
      </c>
      <c r="C7" s="5" t="n">
        <v>8362</v>
      </c>
    </row>
    <row r="8">
      <c r="A8" s="4" t="inlineStr">
        <is>
          <t>Stock-based compensation</t>
        </is>
      </c>
      <c r="B8" s="5" t="n">
        <v>10754</v>
      </c>
      <c r="C8" s="5" t="n">
        <v>7774</v>
      </c>
    </row>
    <row r="9">
      <c r="A9" s="4" t="inlineStr">
        <is>
          <t>Non-cash operating lease expense</t>
        </is>
      </c>
      <c r="B9" s="5" t="n">
        <v>1584</v>
      </c>
      <c r="C9" s="5" t="n">
        <v>2401</v>
      </c>
    </row>
    <row r="10">
      <c r="A10" s="4" t="inlineStr">
        <is>
          <t>Amortization of convertible debt discount</t>
        </is>
      </c>
      <c r="B10" s="5" t="n">
        <v>687</v>
      </c>
      <c r="C10" s="5" t="n">
        <v>678</v>
      </c>
    </row>
    <row r="11">
      <c r="A11" s="4" t="inlineStr">
        <is>
          <t>Amortization of debt issue costs</t>
        </is>
      </c>
      <c r="B11" s="5" t="n">
        <v>48</v>
      </c>
      <c r="C11" s="5" t="n">
        <v>47</v>
      </c>
    </row>
    <row r="12">
      <c r="A12" s="4" t="inlineStr">
        <is>
          <t>Impairment of assets</t>
        </is>
      </c>
      <c r="B12" s="5" t="n">
        <v>0</v>
      </c>
      <c r="C12" s="5" t="n">
        <v>145</v>
      </c>
    </row>
    <row r="13">
      <c r="A13" s="4" t="inlineStr">
        <is>
          <t>Other adjustments</t>
        </is>
      </c>
      <c r="B13" s="5" t="n">
        <v>37</v>
      </c>
      <c r="C13" s="5" t="n">
        <v>-57</v>
      </c>
    </row>
    <row r="14">
      <c r="A14" s="3" t="inlineStr">
        <is>
          <t>Changes in assets and liabilities, net</t>
        </is>
      </c>
      <c r="B14" s="4" t="inlineStr">
        <is>
          <t xml:space="preserve"> </t>
        </is>
      </c>
      <c r="C14" s="4" t="inlineStr">
        <is>
          <t xml:space="preserve"> </t>
        </is>
      </c>
    </row>
    <row r="15">
      <c r="A15" s="4" t="inlineStr">
        <is>
          <t>Accounts receivable, net</t>
        </is>
      </c>
      <c r="B15" s="5" t="n">
        <v>-668</v>
      </c>
      <c r="C15" s="5" t="n">
        <v>-9052</v>
      </c>
    </row>
    <row r="16">
      <c r="A16" s="4" t="inlineStr">
        <is>
          <t>Inventories</t>
        </is>
      </c>
      <c r="B16" s="5" t="n">
        <v>-3024</v>
      </c>
      <c r="C16" s="5" t="n">
        <v>3836</v>
      </c>
    </row>
    <row r="17">
      <c r="A17" s="4" t="inlineStr">
        <is>
          <t>Prepaid and other assets</t>
        </is>
      </c>
      <c r="B17" s="5" t="n">
        <v>-3105</v>
      </c>
      <c r="C17" s="5" t="n">
        <v>-1976</v>
      </c>
    </row>
    <row r="18">
      <c r="A18" s="4" t="inlineStr">
        <is>
          <t>Operating lease liabilities</t>
        </is>
      </c>
      <c r="B18" s="5" t="n">
        <v>-1090</v>
      </c>
      <c r="C18" s="5" t="n">
        <v>-1432</v>
      </c>
    </row>
    <row r="19">
      <c r="A19" s="4" t="inlineStr">
        <is>
          <t>Deferred income tax liabilities, net</t>
        </is>
      </c>
      <c r="B19" s="5" t="n">
        <v>-541</v>
      </c>
      <c r="C19" s="5" t="n">
        <v>-795</v>
      </c>
    </row>
    <row r="20">
      <c r="A20" s="4" t="inlineStr">
        <is>
          <t>Accrued compensation</t>
        </is>
      </c>
      <c r="B20" s="5" t="n">
        <v>-22957</v>
      </c>
      <c r="C20" s="5" t="n">
        <v>-18552</v>
      </c>
    </row>
    <row r="21">
      <c r="A21" s="4" t="inlineStr">
        <is>
          <t>Accounts payable and other liabilities</t>
        </is>
      </c>
      <c r="B21" s="5" t="n">
        <v>1143</v>
      </c>
      <c r="C21" s="5" t="n">
        <v>-138</v>
      </c>
    </row>
    <row r="22">
      <c r="A22" s="4" t="inlineStr">
        <is>
          <t>Net cash used in operating activities</t>
        </is>
      </c>
      <c r="B22" s="5" t="n">
        <v>-25327</v>
      </c>
      <c r="C22" s="5" t="n">
        <v>-25915</v>
      </c>
    </row>
    <row r="23">
      <c r="A23" s="3" t="inlineStr">
        <is>
          <t>CASH FLOWS FROM INVESTING ACTIVITIES</t>
        </is>
      </c>
      <c r="B23" s="4" t="inlineStr">
        <is>
          <t xml:space="preserve"> </t>
        </is>
      </c>
      <c r="C23" s="4" t="inlineStr">
        <is>
          <t xml:space="preserve"> </t>
        </is>
      </c>
    </row>
    <row r="24">
      <c r="A24" s="4" t="inlineStr">
        <is>
          <t>Proceeds from maturities of marketable securities</t>
        </is>
      </c>
      <c r="B24" s="5" t="n">
        <v>8060</v>
      </c>
      <c r="C24" s="5" t="n">
        <v>20110</v>
      </c>
    </row>
    <row r="25">
      <c r="A25" s="4" t="inlineStr">
        <is>
          <t>Purchases of property and equipment</t>
        </is>
      </c>
      <c r="B25" s="5" t="n">
        <v>-4500</v>
      </c>
      <c r="C25" s="5" t="n">
        <v>-5585</v>
      </c>
    </row>
    <row r="26">
      <c r="A26" s="4" t="inlineStr">
        <is>
          <t>Net cash provided by investing activities</t>
        </is>
      </c>
      <c r="B26" s="5" t="n">
        <v>3560</v>
      </c>
      <c r="C26" s="5" t="n">
        <v>14525</v>
      </c>
    </row>
    <row r="27">
      <c r="A27" s="3" t="inlineStr">
        <is>
          <t>CASH FLOWS FROM FINANCING ACTIVITIES</t>
        </is>
      </c>
      <c r="B27" s="4" t="inlineStr">
        <is>
          <t xml:space="preserve"> </t>
        </is>
      </c>
      <c r="C27" s="4" t="inlineStr">
        <is>
          <t xml:space="preserve"> </t>
        </is>
      </c>
    </row>
    <row r="28">
      <c r="A28" s="4" t="inlineStr">
        <is>
          <t>Issuance of common stock, net</t>
        </is>
      </c>
      <c r="B28" s="5" t="n">
        <v>949</v>
      </c>
      <c r="C28" s="5" t="n">
        <v>816</v>
      </c>
    </row>
    <row r="29">
      <c r="A29" s="4" t="inlineStr">
        <is>
          <t>Net cash provided by financing activities</t>
        </is>
      </c>
      <c r="B29" s="5" t="n">
        <v>949</v>
      </c>
      <c r="C29" s="5" t="n">
        <v>816</v>
      </c>
    </row>
    <row r="30">
      <c r="A30" s="4" t="inlineStr">
        <is>
          <t>Net change in cash and cash equivalents</t>
        </is>
      </c>
      <c r="B30" s="5" t="n">
        <v>-20818</v>
      </c>
      <c r="C30" s="5" t="n">
        <v>-10574</v>
      </c>
    </row>
    <row r="31">
      <c r="A31" s="4" t="inlineStr">
        <is>
          <t>Cash and cash equivalents, beginning of period</t>
        </is>
      </c>
      <c r="B31" s="5" t="n">
        <v>367012</v>
      </c>
      <c r="C31" s="5" t="n">
        <v>342488</v>
      </c>
    </row>
    <row r="32">
      <c r="A32" s="4" t="inlineStr">
        <is>
          <t>Cash and cash equivalents, end of period</t>
        </is>
      </c>
      <c r="B32" s="5" t="n">
        <v>346194</v>
      </c>
      <c r="C32" s="5" t="n">
        <v>331914</v>
      </c>
    </row>
    <row r="33">
      <c r="A33" s="3" t="inlineStr">
        <is>
          <t>Supplemental disclosure of cash flow information:</t>
        </is>
      </c>
      <c r="B33" s="4" t="inlineStr">
        <is>
          <t xml:space="preserve"> </t>
        </is>
      </c>
      <c r="C33" s="4" t="inlineStr">
        <is>
          <t xml:space="preserve"> </t>
        </is>
      </c>
    </row>
    <row r="34">
      <c r="A34" s="4" t="inlineStr">
        <is>
          <t>Interest paid</t>
        </is>
      </c>
      <c r="B34" s="5" t="n">
        <v>1</v>
      </c>
      <c r="C34" s="5" t="n">
        <v>431</v>
      </c>
    </row>
    <row r="35">
      <c r="A35" s="4" t="inlineStr">
        <is>
          <t>Income taxes paid</t>
        </is>
      </c>
      <c r="B35" s="5" t="n">
        <v>0</v>
      </c>
      <c r="C35" s="5" t="n">
        <v>89</v>
      </c>
    </row>
    <row r="36">
      <c r="A36" s="3" t="inlineStr">
        <is>
          <t>Supplemental disclosure of non-cash investing and financing information:</t>
        </is>
      </c>
      <c r="B36" s="4" t="inlineStr">
        <is>
          <t xml:space="preserve"> </t>
        </is>
      </c>
      <c r="C36" s="4" t="inlineStr">
        <is>
          <t xml:space="preserve"> </t>
        </is>
      </c>
    </row>
    <row r="37">
      <c r="A37" s="4" t="inlineStr">
        <is>
          <t>Purchases of property and equipment included in accounts payable</t>
        </is>
      </c>
      <c r="B37" s="6" t="n">
        <v>1376</v>
      </c>
      <c r="C37" s="6" t="n">
        <v>8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NeoGenomics, Inc., a Nevada corporation (the “Company” or “NeoGenomics”), and its subsidiaries provide a wide range of oncology diagnostic testing and consultative services which includes technical laboratory services and professional interpretation of laboratory test results by licensed physicians who specialize in pathology and oncology. The Company operates a network of cancer-focused testing laboratories in the United States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Consolidated Financial Statements”) are unaudited and have been prepared in accordance with generally accepted accounting principles in the United States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4, except for new accounting standards discussed under Recent Accounting Pronouncements. Unaudited Interim Financial Information Certain information and footnote disclosures normally included in the Company’s annual audited Consolidated Financial Statements and accompanying notes have been condensed or omitted in the accompanying interim Consolidated Financial Statements and footnotes. Accordingly, the accompanying interim unaudited Consolidated Financial Statements included herein should be read in conjunction with the audited Consolidated Financial Statements and accompanying notes included in the Company’s Annual Report on Form 10-K for the year ended December 31, 2024.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on the Consolidated Financial Statements prospectively from the date of the change in estimate. Segment Reporting The Company has historically reported its activities in two reportable segments, (1) Clinical Services and (2) Advanced Diagnostics. In the fourth quarter of 2024, the Company simplified its operational approach, bringing its two primary segments under a single segment. Please refer to Note 12. Segment Information, for further information about the segment.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were immaterial for the three months ended March 31, 2025 and 2024. Accounting Pronouncements Pending Adoption In November 2024, the FASB issued ASU No. 2024-03, Income Statement—Reporting Comprehensive Income (Topic 220): Expense Disaggregation Disclosures.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6:37Z</dcterms:created>
  <dcterms:modified xmlns:dcterms="http://purl.org/dc/terms/" xmlns:xsi="http://www.w3.org/2001/XMLSchema-instance" xsi:type="dcterms:W3CDTF">2025-04-29T20:06:39Z</dcterms:modified>
</cp:coreProperties>
</file>